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Validian Corporation and Subsid" sheetId="2" state="visible" r:id="rId2"/>
    <sheet xmlns:r="http://schemas.openxmlformats.org/officeDocument/2006/relationships" name="Validian Corporation and Subs_2" sheetId="3" state="visible" r:id="rId3"/>
    <sheet xmlns:r="http://schemas.openxmlformats.org/officeDocument/2006/relationships" name="Validian Corporation and Subs_3" sheetId="4" state="visible" r:id="rId4"/>
    <sheet xmlns:r="http://schemas.openxmlformats.org/officeDocument/2006/relationships" name="Validian Corporation and Subs_4" sheetId="5" state="visible" r:id="rId5"/>
    <sheet xmlns:r="http://schemas.openxmlformats.org/officeDocument/2006/relationships" name="Validian Corporation and Subs_5" sheetId="6" state="visible" r:id="rId6"/>
    <sheet xmlns:r="http://schemas.openxmlformats.org/officeDocument/2006/relationships" name="Nature of Operations" sheetId="7" state="visible" r:id="rId7"/>
    <sheet xmlns:r="http://schemas.openxmlformats.org/officeDocument/2006/relationships" name="1. Basis of Presentation and si" sheetId="8" state="visible" r:id="rId8"/>
    <sheet xmlns:r="http://schemas.openxmlformats.org/officeDocument/2006/relationships" name="2. Promissory Notes Payable" sheetId="9" state="visible" r:id="rId9"/>
    <sheet xmlns:r="http://schemas.openxmlformats.org/officeDocument/2006/relationships" name="3. 10% Senior Convertible Notes" sheetId="10" state="visible" r:id="rId10"/>
    <sheet xmlns:r="http://schemas.openxmlformats.org/officeDocument/2006/relationships" name="4. Stockholders' Deficit" sheetId="11" state="visible" r:id="rId11"/>
    <sheet xmlns:r="http://schemas.openxmlformats.org/officeDocument/2006/relationships" name="5. Loss Per Share" sheetId="12" state="visible" r:id="rId12"/>
    <sheet xmlns:r="http://schemas.openxmlformats.org/officeDocument/2006/relationships" name="6. Related Party Transactions" sheetId="13" state="visible" r:id="rId13"/>
    <sheet xmlns:r="http://schemas.openxmlformats.org/officeDocument/2006/relationships" name="7. Supplementary Cash Flow Info" sheetId="14" state="visible" r:id="rId14"/>
    <sheet xmlns:r="http://schemas.openxmlformats.org/officeDocument/2006/relationships" name="8. Subsequent Events" sheetId="15" state="visible" r:id="rId15"/>
    <sheet xmlns:r="http://schemas.openxmlformats.org/officeDocument/2006/relationships" name="1. Basis of Presentation and _2" sheetId="16" state="visible" r:id="rId16"/>
    <sheet xmlns:r="http://schemas.openxmlformats.org/officeDocument/2006/relationships" name="1. Basis of Presentation and _3" sheetId="17" state="visible" r:id="rId17"/>
    <sheet xmlns:r="http://schemas.openxmlformats.org/officeDocument/2006/relationships" name="1. Basis of Presentation and _4" sheetId="18" state="visible" r:id="rId18"/>
    <sheet xmlns:r="http://schemas.openxmlformats.org/officeDocument/2006/relationships" name="1. Basis of Presentation and _5" sheetId="19" state="visible" r:id="rId19"/>
    <sheet xmlns:r="http://schemas.openxmlformats.org/officeDocument/2006/relationships" name="1. Basis of Presentation and _6" sheetId="20" state="visible" r:id="rId20"/>
    <sheet xmlns:r="http://schemas.openxmlformats.org/officeDocument/2006/relationships" name="1. Basis of Presentation and _7" sheetId="21" state="visible" r:id="rId21"/>
    <sheet xmlns:r="http://schemas.openxmlformats.org/officeDocument/2006/relationships" name="1. Basis of Presentation and _8" sheetId="22" state="visible" r:id="rId22"/>
    <sheet xmlns:r="http://schemas.openxmlformats.org/officeDocument/2006/relationships" name="1. Basis of Presentation and _9" sheetId="23" state="visible" r:id="rId23"/>
    <sheet xmlns:r="http://schemas.openxmlformats.org/officeDocument/2006/relationships" name="1. Basis of Presentation and_10" sheetId="24" state="visible" r:id="rId24"/>
    <sheet xmlns:r="http://schemas.openxmlformats.org/officeDocument/2006/relationships" name="1. Basis of Presentation and_11" sheetId="25" state="visible" r:id="rId25"/>
    <sheet xmlns:r="http://schemas.openxmlformats.org/officeDocument/2006/relationships" name="1. Basis of Presentation and_12" sheetId="26" state="visible" r:id="rId26"/>
    <sheet xmlns:r="http://schemas.openxmlformats.org/officeDocument/2006/relationships" name="2. Promissory Notes Payable_ Sc" sheetId="27" state="visible" r:id="rId27"/>
    <sheet xmlns:r="http://schemas.openxmlformats.org/officeDocument/2006/relationships" name="3. 10% Senior Convertible Not_2" sheetId="28" state="visible" r:id="rId28"/>
    <sheet xmlns:r="http://schemas.openxmlformats.org/officeDocument/2006/relationships" name="3. 10% Senior Convertible Not_3" sheetId="29" state="visible" r:id="rId29"/>
    <sheet xmlns:r="http://schemas.openxmlformats.org/officeDocument/2006/relationships" name="5. Loss Per Share_ Schedule of " sheetId="30" state="visible" r:id="rId30"/>
    <sheet xmlns:r="http://schemas.openxmlformats.org/officeDocument/2006/relationships" name="7. Supplementary Cash Flow In_2" sheetId="31" state="visible" r:id="rId31"/>
    <sheet xmlns:r="http://schemas.openxmlformats.org/officeDocument/2006/relationships" name="1. Basis of Presentation and_13" sheetId="32" state="visible" r:id="rId32"/>
    <sheet xmlns:r="http://schemas.openxmlformats.org/officeDocument/2006/relationships" name="2. Promissory Notes Payable_ _2" sheetId="33" state="visible" r:id="rId33"/>
    <sheet xmlns:r="http://schemas.openxmlformats.org/officeDocument/2006/relationships" name="2. Promissory Notes Payable (De" sheetId="34" state="visible" r:id="rId34"/>
    <sheet xmlns:r="http://schemas.openxmlformats.org/officeDocument/2006/relationships" name="3. 10% Senior Convertible Not_4" sheetId="35" state="visible" r:id="rId35"/>
    <sheet xmlns:r="http://schemas.openxmlformats.org/officeDocument/2006/relationships" name="4. Stockholders' Deficit (Detai" sheetId="36" state="visible" r:id="rId36"/>
    <sheet xmlns:r="http://schemas.openxmlformats.org/officeDocument/2006/relationships" name="5. Loss Per Share_ Schedule o_2" sheetId="37" state="visible" r:id="rId37"/>
    <sheet xmlns:r="http://schemas.openxmlformats.org/officeDocument/2006/relationships" name="6. Related Party Transactions (" sheetId="38" state="visible" r:id="rId38"/>
    <sheet xmlns:r="http://schemas.openxmlformats.org/officeDocument/2006/relationships" name="7. Supplementary Cash Flow In_3" sheetId="39" state="visible" r:id="rId39"/>
    <sheet xmlns:r="http://schemas.openxmlformats.org/officeDocument/2006/relationships" name="7. Supplementary Cash Flow In_4" sheetId="40" state="visible" r:id="rId40"/>
    <sheet xmlns:r="http://schemas.openxmlformats.org/officeDocument/2006/relationships" name="8. Subsequent Events (Details)" sheetId="41" state="visible" r:id="rId41"/>
  </sheets>
  <definedNames/>
  <calcPr calcId="124519" fullCalcOnLoad="1"/>
</workbook>
</file>

<file path=xl/sharedStrings.xml><?xml version="1.0" encoding="utf-8"?>
<sst xmlns="http://schemas.openxmlformats.org/spreadsheetml/2006/main" uniqueCount="284">
  <si>
    <t>Document and Entity Information - shares</t>
  </si>
  <si>
    <t>9 Months Ended</t>
  </si>
  <si>
    <t>Sep. 30, 2019</t>
  </si>
  <si>
    <t>Nov. 08, 2019</t>
  </si>
  <si>
    <t>Details</t>
  </si>
  <si>
    <t>Registrant CIK</t>
  </si>
  <si>
    <t>0001100644</t>
  </si>
  <si>
    <t>Fiscal Year End</t>
  </si>
  <si>
    <t>--12-31</t>
  </si>
  <si>
    <t>Registrant Name</t>
  </si>
  <si>
    <t>Validian Corp</t>
  </si>
  <si>
    <t>SEC Form</t>
  </si>
  <si>
    <t>10-Q</t>
  </si>
  <si>
    <t>Period End date</t>
  </si>
  <si>
    <t>Sep. 30,
		2019</t>
  </si>
  <si>
    <t>Trading Symbol</t>
  </si>
  <si>
    <t>VLDI</t>
  </si>
  <si>
    <t>Trading Exchange</t>
  </si>
  <si>
    <t>NONE</t>
  </si>
  <si>
    <t>Tax Identification Number (TIN)</t>
  </si>
  <si>
    <t>58-2541997</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28423</t>
  </si>
  <si>
    <t>Entity Incorporation, State or Country Code</t>
  </si>
  <si>
    <t>NV</t>
  </si>
  <si>
    <t>Entity Address, Address Line One</t>
  </si>
  <si>
    <t>6 Gurdwara Rd., Suite 205</t>
  </si>
  <si>
    <t>Entity Address, City or Town</t>
  </si>
  <si>
    <t>Ottawa</t>
  </si>
  <si>
    <t>Entity Address, State or Province</t>
  </si>
  <si>
    <t>ON</t>
  </si>
  <si>
    <t>Entity Address, Postal Zip Code</t>
  </si>
  <si>
    <t>K2E 8A3</t>
  </si>
  <si>
    <t>City Area Code</t>
  </si>
  <si>
    <t>613</t>
  </si>
  <si>
    <t>Local Phone Number</t>
  </si>
  <si>
    <t>230-7211</t>
  </si>
  <si>
    <t>Title of 12(g) Security</t>
  </si>
  <si>
    <t>Common Stock, $0.001 par value</t>
  </si>
  <si>
    <t>Amendment Flag</t>
  </si>
  <si>
    <t>Document Fiscal Year Focus</t>
  </si>
  <si>
    <t>2019</t>
  </si>
  <si>
    <t>Document Fiscal Period Focus</t>
  </si>
  <si>
    <t>Q3</t>
  </si>
  <si>
    <t>Document Quarterly Report</t>
  </si>
  <si>
    <t>Document Transition Report</t>
  </si>
  <si>
    <t>Validian Corporation and Subsidiaries Consolidated Condensed Balance Sheets - USD ($)</t>
  </si>
  <si>
    <t>Dec. 31, 2018</t>
  </si>
  <si>
    <t>Current assets:</t>
  </si>
  <si>
    <t>Cash</t>
  </si>
  <si>
    <t>Value added taxes recoverable</t>
  </si>
  <si>
    <t>Total Current assets</t>
  </si>
  <si>
    <t>Total assets</t>
  </si>
  <si>
    <t>Current liabilities:</t>
  </si>
  <si>
    <t>Bank indebtedness</t>
  </si>
  <si>
    <t>Accounts payable and accrued liabilities (note 7)</t>
  </si>
  <si>
    <t>[1]</t>
  </si>
  <si>
    <t>Accrued interest on 10% senior convertible notes payable to related parties (note 6)</t>
  </si>
  <si>
    <t>[2]</t>
  </si>
  <si>
    <t>Deferred revenue</t>
  </si>
  <si>
    <t>Promissory notes payable (notes 2)</t>
  </si>
  <si>
    <t>[3]</t>
  </si>
  <si>
    <t>10% Senior convertible notes</t>
  </si>
  <si>
    <t>[4]</t>
  </si>
  <si>
    <t>Total current liabilities</t>
  </si>
  <si>
    <t>Total liabilities</t>
  </si>
  <si>
    <t>Series A Convertible Preferred stock value</t>
  </si>
  <si>
    <t>[5]</t>
  </si>
  <si>
    <t>Series B Convertible Preferred Stock, Value</t>
  </si>
  <si>
    <t>Series C Convertible Preferred Stock, Value</t>
  </si>
  <si>
    <t>Common stock, ($0.001 par value. Authorized 700,000,000 shares; issued and outstanding 688,287,060 shares at September 30, 2019 and December 31, 2018)</t>
  </si>
  <si>
    <t>Additional paid in capital</t>
  </si>
  <si>
    <t>Accumulated deficit</t>
  </si>
  <si>
    <t>Treasury stock (7,000 shares at June 30, 2019 and December 31, 2018, at cost)</t>
  </si>
  <si>
    <t>Total stockholders' deficit</t>
  </si>
  <si>
    <t>Total liabilities and stockholders' deficit</t>
  </si>
  <si>
    <t>Note 7</t>
  </si>
  <si>
    <t>Note 6</t>
  </si>
  <si>
    <t>Note 2</t>
  </si>
  <si>
    <t>Notes 3, 7</t>
  </si>
  <si>
    <t>Note 4</t>
  </si>
  <si>
    <t>Validian Corporation and Subsidiaries Consolidated Condensed Balance Sheets - Parenthetical - $ / shares</t>
  </si>
  <si>
    <t>Preferred stock series A, par value</t>
  </si>
  <si>
    <t>Preferred stock series A, stated value</t>
  </si>
  <si>
    <t>Preferred stock series A, authorized</t>
  </si>
  <si>
    <t>Preferred stock series A, issued</t>
  </si>
  <si>
    <t>Series A Convertible Preferred Stock, outstanding</t>
  </si>
  <si>
    <t>Series B Convertible Preferred Stock, Par Value</t>
  </si>
  <si>
    <t>Series B Convertible Preferred Stock, Stated Value</t>
  </si>
  <si>
    <t>Series B Convertible Preferred Stock, Authorized</t>
  </si>
  <si>
    <t>Series B Convertible Preferred Stock, issued</t>
  </si>
  <si>
    <t>Series B Convertible Preferred Stock, outstanding</t>
  </si>
  <si>
    <t>Series C Convertible Preferred Stock, par value</t>
  </si>
  <si>
    <t>Series C Convertible Preferred Stock, stated value</t>
  </si>
  <si>
    <t>Series C Convertible Preferred Stock, authorized</t>
  </si>
  <si>
    <t>Series C Convertible Preferred Stock, issued</t>
  </si>
  <si>
    <t>Series C Convertible Preferred Stock, outstanding</t>
  </si>
  <si>
    <t>Common Stock, Par or Stated Value Per Share</t>
  </si>
  <si>
    <t>Common Stock, Shares Authorized</t>
  </si>
  <si>
    <t>Common Stock, Shares, Issued</t>
  </si>
  <si>
    <t>Common Stock, Shares, Outstanding</t>
  </si>
  <si>
    <t>Treasury Stock, Shares</t>
  </si>
  <si>
    <t>Validian Corporation and Subsidiaries Consolidated Condensed Statements of Operations - USD ($)</t>
  </si>
  <si>
    <t>3 Months Ended</t>
  </si>
  <si>
    <t>Sep. 30, 2018</t>
  </si>
  <si>
    <t>Expenses:</t>
  </si>
  <si>
    <t>Selling, general and administrative</t>
  </si>
  <si>
    <t>Research and development</t>
  </si>
  <si>
    <t>Total expenses</t>
  </si>
  <si>
    <t>Loss from operations</t>
  </si>
  <si>
    <t>Other income (expenses):</t>
  </si>
  <si>
    <t>Interest and financing costs (notes 2 and 3)</t>
  </si>
  <si>
    <t>Foreign exchange gain (loss)</t>
  </si>
  <si>
    <t>Total other income (expenses)</t>
  </si>
  <si>
    <t>Net loss</t>
  </si>
  <si>
    <t>Loss per common share - basic and diluted (note 6)</t>
  </si>
  <si>
    <t>Weighted average number of common shares outstanding during period</t>
  </si>
  <si>
    <t>Notes 2 and 3</t>
  </si>
  <si>
    <t>Note 5</t>
  </si>
  <si>
    <t>Validian Corporation and Subsidiaries Consolidated Condensed Statements of Changes in Stockholders' Equity (Deficit) (Unaudited) - USD ($)</t>
  </si>
  <si>
    <t>Common Stock</t>
  </si>
  <si>
    <t>Preferred Stock</t>
  </si>
  <si>
    <t>Additional Paid-in Capital</t>
  </si>
  <si>
    <t>Retained Earnings</t>
  </si>
  <si>
    <t>Treasury Stock</t>
  </si>
  <si>
    <t>Total</t>
  </si>
  <si>
    <t>Series B Preferred Stock</t>
  </si>
  <si>
    <t>Series C Preferred Stock</t>
  </si>
  <si>
    <t>Balances at Dec. 31, 2017</t>
  </si>
  <si>
    <t>Share balance at Dec. 31, 2017</t>
  </si>
  <si>
    <t>Stock issued convertible promissory notes and interest, value</t>
  </si>
  <si>
    <t>Share balance at Sep. 30, 2018</t>
  </si>
  <si>
    <t>Balances at Sep. 30, 2018</t>
  </si>
  <si>
    <t>Balances at Jun. 30, 2018</t>
  </si>
  <si>
    <t>Share balance at Jun. 30, 2018</t>
  </si>
  <si>
    <t>Balances at Dec. 31, 2018</t>
  </si>
  <si>
    <t>Share balance at Dec. 31, 2018</t>
  </si>
  <si>
    <t>Stock issued convertible promissory notes, value</t>
  </si>
  <si>
    <t>Stock issued convertible promissory notes, stock</t>
  </si>
  <si>
    <t>Share balance at Sep. 30, 2019</t>
  </si>
  <si>
    <t>Balances at Sep. 30, 2019</t>
  </si>
  <si>
    <t>Balances at Jun. 30, 2019</t>
  </si>
  <si>
    <t>Share balance at Jun. 30, 2019</t>
  </si>
  <si>
    <t>Validian Corporation and Subsidiaries Consolidated Condensed Statements of Cash Flow (Unaudited) - USD ($)</t>
  </si>
  <si>
    <t>Cash flows from operating activities:</t>
  </si>
  <si>
    <t>Adjustments to reconcile net loss to net cash used in operating activities:</t>
  </si>
  <si>
    <t>Stock-based compensation</t>
  </si>
  <si>
    <t>Non-cash interest and financing expense</t>
  </si>
  <si>
    <t>Increase (decrease) in cash resulting from changes in:</t>
  </si>
  <si>
    <t>Prepaid expenses</t>
  </si>
  <si>
    <t>Accounts payable and accrued liabilities</t>
  </si>
  <si>
    <t>Net cash used in operating activities</t>
  </si>
  <si>
    <t>Cash flows from investing activities:</t>
  </si>
  <si>
    <t>Net cash used in investing activities</t>
  </si>
  <si>
    <t>Cash flows from financing activities:</t>
  </si>
  <si>
    <t>Issuance of promissory notes</t>
  </si>
  <si>
    <t>Issuance of 10% senior convertible notes</t>
  </si>
  <si>
    <t>Repayment of 10% senior convertible notes</t>
  </si>
  <si>
    <t>Repayment of promissory notes</t>
  </si>
  <si>
    <t>Net cash provided by financing activities</t>
  </si>
  <si>
    <t>Net increase (decrease) in cash</t>
  </si>
  <si>
    <t>Cash, Beginning of period</t>
  </si>
  <si>
    <t>Cash, End of period</t>
  </si>
  <si>
    <t>Nature of Operations</t>
  </si>
  <si>
    <t>Notes</t>
  </si>
  <si>
    <t xml:space="preserve">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 </t>
  </si>
  <si>
    <t>1. Basis of Presentation and significant accounting policies</t>
  </si>
  <si>
    <t xml:space="preserve">1. Basis of presentation and significant accounting policies The accompanying consolidated financial statements include the accounts of Validian Corporation and its wholly owned subsidiaries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 The accompanying unaudited financial information as of and for the three and nine months ended September 30, 2019 and 2018 has been prepared in accordance with GAAP in the U.S. for interim financial information and with the instructions to Quarterly Report on Form 10-Q and Article 10 of Regulation S-X. In the opinion of management, the financial statements include all adjustments (consisting only of normal recurring entries) necessary for a fair presentation of the financial position and results of operations of the Company for the periods presented. The results of operations for the nine months ended September 30, 2019 are not necessarily indicative of the operating results for the full fiscal year ending December 31, 2019.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8 filed with the SEC on April 9, 2019. The consolidated condensed balance sheet at December 31, 2018 has been derived from the audited financial statements at that date but does not include all of the information and footnotes required by generally accepted accounting principles in the U.S. for complete financial statements. Fair value measurements The carrying value of cash, amounts receivable, accounts payable and accrued liabilities approximates fair value due to the short term to maturity of these instruments. The carrying value of the 10% senior convertible notes, and the promissory notes approximate fair value, due to the issuance of certain of these debt instruments during the nine months prior and/or subsequent to the period ended September 30, 2019, under conditions substantially identical to those existing at September 30, 2019. Going concern The consolidated financial statements have been prepared assuming that the Company will continue as a going concern. The Company has no revenues, has negative working capital of $5,375,414, and stockholders deficit of $5,375,414 as at September 30, 2019, and has incurred a loss of $545,741 and negative cash flow from operations of $643,597 for the nine months then ended. Furthermore, the Company failed to settle certain 10% senior convertible notes and promissory notes plus accrued interest when they matured on various dates between October 2008 and December 2018. As a result of these non-payment defaults, all of the 10% senior convertible notes, as well as the promissory notes were in default at September 30, 2019,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472,000 for the year ending December 31, 2019,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for twelve months from issuance of these financial statements.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 Principles of consolidation These consolidated financial statements are prepared in accordance with generally accepted accounting principles in the United States of America and include the accounts of Validian Corporation and its wholly-owned subsidiaries, Sochrys Technologies Inc. and Evolusys S.A. All intercompany balances and transactions have been eliminated. Use of estimates The preparation of financial statements requires management to make estimates and assumptions that affect the reported amounts of assets and liabilities, as well as disclosures of contingent assets and liabilities at the date of the financial statements and the reported amounts of revenues and expenses during the reporting periods. Actual results may differ from those estimates. Significant management estimates include assumptions used in estimating the fair value of convertible notes issued with common stock. Cash and cash equivalents: Cash and cash equivalents include liquid investments with original maturity dates of three months or less. Prepaid expenses Prepaid consulting fees related to services to be rendered within twelve months from the balance sheet date are included in prepaid expenses. These costs are charged to expenses as the services are rendered. If for any reason circumstances arise which would indicate that the services will not be performed in the future, any remaining balance included in prepaid expenses will be charged to expense immediately. Income taxes Deferred income taxes are determined using the asset and liability method, whereby deferred income tax is recognized based on temporary differences using enacted tax rates that are expected to apply to taxable income in the years in which those temporary differences are expected to be recovered or settled. Temporary differences between the carrying values of assets or liabilities used for tax purposes and those used for financial reporting purposes arise in one period and reverse in one or more subsequent periods. In assessing the realizability of deferred tax assets, management considers known and anticipated factors impacting whether some portion or all of the deferred tax assets will not be realized. To the extent that the realization of deferred tax assets is not considered to be more likely than not, a valuation allowance is provided.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We did not have a cumulative impact as of January 1, 2018 due to the adoption of Topic 606 and there was not an impact to our consolidated statements of operations for the nine months ended September 30, 2019 and 2018 as a result of applying Topic 606. Revenues that have been prepaid but for which all elements have not been delivered, are reflected as deferred revenue on the consolidated balance sheet. Research and development Costs related to research, design and development of software products are charged to research and development expenses as incurred unless they meet the generally accepted criteria for deferral and amortization. Software development costs incurred prior to the establishment of technological feasibility do not meet these criteria and are expensed as incurred. To date the Company has not capitalized any software development costs. Advertising expense Advertising costs are expensed upon the start of the scheduled advertising. Foreign currency translation The functional currency for the financial statements of the Company is the United States dollar. Exchange gains or losses are realized due to differences in the exchange rate at the transaction date versus the rate in effect at the settlement or balance sheet date. Exchange gains and losses are recorded in the statement of operations. Currently, most of the Companys activities are located in Canada. Stock-based compensation The Company accounts for stock-based compensation in accordance with the provisions of ASC Topic 718 Compensation  stock compensation (ASC Topic 718). ASC Topic 718 requires all share-based payments, including stock options granted by the Company to its employees, to be recognized as expenses, based on the fair value of the share-based payments at the date of grant. For purposes of estimating the grant date fair value of stock-based compensation, the Company uses the Black Scholes option-pricing model and has elected to treat awards with graded vesting as a single award. The fair value of awards granted is recognized as compensation expense on a straight-line basis over the requisite service period, which in the Companys circumstances is the stated vesting period of the award. In adopting ASC Topic 718, the Company applied the modified-prospective transition method. Under this method, the Company has recognized compensation costs for all share-based payments granted, modified, or settled after January 1, 2006, as well as for any awards that were granted prior to January 1, 2006 for which the requisite service had not been provided as of that date (unvested awards). Recent accounting pronouncements Management does not believe that any recently issued but not yet effective accounting pronouncements, if adopted, would have a material effect on the accompanying financial statements. </t>
  </si>
  <si>
    <t>2. Promissory Notes Payable</t>
  </si>
  <si>
    <t xml:space="preserve">2. Promissory notes payable The following table sets forth the financial statement presentation of the promissory note proceeds on issuance, and the changes in the financial statement presentation of the balance allocated to the notes as at and for the periods ended September 30, 2019 and December 31, 2018: Nine months ended September 30, 2019 Year ended December 31, 2018 (unaudited) Balance beginning of period $ 258,750 $ 65,750 Net proceeds on issuance 630,735 197,500 Principal repaid (60,458) (4,500) Balance end of period $ 829,027 $ 258,750 During the nine months ended September 30, 2019, the Company repaid $60,458 of the promissory notes. The notes outstanding at September 30, 2019 bear interest at the rate of 12% per annum and are due on demand. During the nine months ended September 30, 2019 the Company entered into various new promissory notes, which bear interest at 12% and are due on demand. Included in interest and financing costs for the three and nine months ended September 30, 2019 is $24,866 (2018: $6,858) and $54,716 (2018: $14,163), respectively, of interest on the promissory notes. Interest on the promissory notes paid in cash during the three and nine months ended September 30, 2019 is $3,400 (2018: $182) and $3,400 (2018: $141), respectively. </t>
  </si>
  <si>
    <t>3. 10% Senior Convertible Notes</t>
  </si>
  <si>
    <t xml:space="preserve">3. 10% Senior convertible notes The following table sets forth the financial statement presentation of the note proceeds on issuance, and the changes in financial statement presentation of the balance allocated to the 10% senior convertible notes for the periods ended September 30, 2019 and December 31, 2018: Nine months ended September 30, 2019 Year ended December 31, 2018 (unaudited) Balance beginning of period $ 1,148,974 $ 1,168,974 Note proceeds on issuance 75,000 -- Payments made -- (20,000) Note balance remaining 1,223,974 1,148,974 Discount related to preferred stock issued to note holders (75,000) -- Discount amortization recorded as a charge to interest and financing costs 15,809 -- (59,191) -- Balance end of period $ 1,164,783 $ 1,148,974 During the period, the Company entered into new convertible debentures with the following attributes: Date issued Maturity date Note Principal Number of preferred Ser C shares given as consideration Total par value at $0.001per share Total stated value at $1,000 per share Number of common shares at conversion price of $0.03 Close price on date of transaction per OTC Total FV Discount (capped at face value of note) Sep 3, 2019 Dec 31, 2019 $50,000 100 $0.10 $100,000 3,333,333 $0.0170 $56,667 $50,000 Sep 10, 2019 Dec 31, 2019 $25,000 50 $0.05 $50,000 1,666,667 $0.0213 $35,500 $25,000 $92,167 $75,000 Discount on this debt is to be amortized over the life of the notes. Holders are permitted, at any time, to convert all or a portion of the outstanding principal plus accrued interest into common stock of the company, at a rate ranging from one common share for each $0.03 of debt converted, to one common share for each $0.10 of debt converted.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The Company failed to settle certain of its 10% senior convertible notes plus accrued interest thereon when they matured on various dates between October 1, 2008 and December 31, 2018. At September 30, 2019, a significant portion of these notes remained in default for non-payment. As a result of these non-payment defaults, all, except for those issued in the period, of the 10% senior convertible notes are in default at September 30, 2019, in accordance with the default provisions of the notes, and consequently are payable on demand. Interest is accrued at the default rate (10%) on all notes outstanding past the maturity date. </t>
  </si>
  <si>
    <t>4. Stockholders' Deficit</t>
  </si>
  <si>
    <t>4. Stockholders deficit (a) Common stock transactions During the nine months ended September 30, 2019, holders of the convertible promissory notes did not exercise the conversion feature of the notes. (b) Preferred stock transactions: During the nine months ended September 30, 2019, in connection with the issuance of the Companys 10% senior convertible notes, the Company issued 150 shares of its Series C Convertible Preferred Stock.</t>
  </si>
  <si>
    <t>5. Loss Per Share</t>
  </si>
  <si>
    <t xml:space="preserve">5. Loss per share As the Company incurred a net loss during the nine months ended September 30, 2019, and during the three months ended September 30, 2019, the loss and diluted loss per common share are based on the weighted-average common shares outstanding during the period. The following outstanding instruments could have a dilutive effect in the future: September 30, 2019 September 30, 2018 (unaudited) (unaudited) Shares issuable on conversion of 10% senior convertible notes 29,086,800 26,586,767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8,633,333 113,633,333 Stock options 7,500,000 7,500,000 Total 307,520,133 300,020,100 </t>
  </si>
  <si>
    <t>6. Related Party Transactions</t>
  </si>
  <si>
    <t>6. Related Party Transactions:</t>
  </si>
  <si>
    <t xml:space="preserve">6. Related party transactions $4,001 (2018: $4,001) in accrued interest charges relating to the 10% senior convertible notes and 12% promissory notes previously issued to a director and a company controlled by a director is outstanding at September 30, 2019. </t>
  </si>
  <si>
    <t>7. Supplementary Cash Flow Information</t>
  </si>
  <si>
    <t xml:space="preserve">7. Supplementary cash flow information The Company paid no income taxes during the nine months ended September 30, 2019, nor during the nine months ended September 30, 2018. Interest paid in cash during the nine months ended September 30, 2019 was $3,400 (2018: $141). Non-cash financing activities are excluded from the consolidated statements of cash flows. The following is a summary of such activities for the nine months ended September 30, 2019 and 2018: 2019 2018 Issuance of the Companys common stock on conversion of convertible promissory notes plus accrued interest thereon -- $ 249,784 Total -- $ 249,784 </t>
  </si>
  <si>
    <t>8. Subsequent Events</t>
  </si>
  <si>
    <t>8. Subsequent Events:</t>
  </si>
  <si>
    <t>8. Subsequent events On October 21, 2019, the Company issued $15,000 of its 10% senior convertible notes plus a stock grant of 30 Series C Preferred Shares for cash. This note has a maturity date of March 31, 2020.</t>
  </si>
  <si>
    <t>1. Basis of Presentation and significant accounting policies: Principles of Consolidation (Policies)</t>
  </si>
  <si>
    <t>Policies</t>
  </si>
  <si>
    <t>Principles of Consolidation:</t>
  </si>
  <si>
    <t>Principles of consolidation These consolidated financial statements are prepared in accordance with generally accepted accounting principles in the United States of America and include the accounts of Validian Corporation and its wholly-owned subsidiaries, Sochrys Technologies Inc. and Evolusys S.A. All intercompany balances and transactions have been eliminated.</t>
  </si>
  <si>
    <t>1. Basis of Presentation and significant accounting policies: Use of Estimates (Policies)</t>
  </si>
  <si>
    <t>Use of Estimates:</t>
  </si>
  <si>
    <t xml:space="preserve">Use of estimates The preparation of financial statements requires management to make estimates and assumptions that affect the reported amounts of assets and liabilities, as well as disclosures of contingent assets and liabilities at the date of the financial statements and the reported amounts of revenues and expenses during the reporting periods. Actual results may differ from those estimates. Significant management estimates include assumptions used in estimating the fair value of convertible notes issued with common stock. </t>
  </si>
  <si>
    <t>1. Basis of Presentation and significant accounting policies: Cash and Cash Equivalents (Policies)</t>
  </si>
  <si>
    <t>Cash and Cash Equivalents:</t>
  </si>
  <si>
    <t>Cash and cash equivalents: Cash and cash equivalents include liquid investments with original maturity dates of three months or less.</t>
  </si>
  <si>
    <t>1. Basis of Presentation and significant accounting policies: Prepaid Expenses (Policies)</t>
  </si>
  <si>
    <t>Prepaid Expenses:</t>
  </si>
  <si>
    <t xml:space="preserve">Prepaid expenses Prepaid consulting fees related to services to be rendered within twelve months from the balance sheet date are included in prepaid expenses. These costs are charged to expenses as the services are rendered. If for any reason circumstances arise which would indicate that the services will not be performed in the future, any remaining balance included in prepaid expenses will be charged to expense immediately. </t>
  </si>
  <si>
    <t>1. Basis of Presentation and significant accounting policies: Income Taxes (Policies)</t>
  </si>
  <si>
    <t>Income Taxes:</t>
  </si>
  <si>
    <t>Income taxes Deferred income taxes are determined using the asset and liability method, whereby deferred income tax is recognized based on temporary differences using enacted tax rates that are expected to apply to taxable income in the years in which those temporary differences are expected to be recovered or settled. Temporary differences between the carrying values of assets or liabilities used for tax purposes and those used for financial reporting purposes arise in one period and reverse in one or more subsequent periods. In assessing the realizability of deferred tax assets, management considers known and anticipated factors impacting whether some portion or all of the deferred tax assets will not be realized. To the extent that the realization of deferred tax assets is not considered to be more likely than not, a valuation allowance is provided.</t>
  </si>
  <si>
    <t>1. Basis of Presentation and significant accounting policies: Revenue Recognition (Policies)</t>
  </si>
  <si>
    <t>Revenue Recognition:</t>
  </si>
  <si>
    <t>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We did not have a cumulative impact as of January 1, 2018 due to the adoption of Topic 606 and there was not an impact to our consolidated statements of operations for the nine months ended September 30, 2019 and 2018 as a result of applying Topic 606. Revenues that have been prepaid but for which all elements have not been delivered, are reflected as deferred revenue on the consolidated balance sheet.</t>
  </si>
  <si>
    <t>1. Basis of Presentation and significant accounting policies: Research and Development (Policies)</t>
  </si>
  <si>
    <t>Research and Development:</t>
  </si>
  <si>
    <t xml:space="preserve">Research and development Costs related to research, design and development of software products are charged to research and development expenses as incurred unless they meet the generally accepted criteria for deferral and amortization. Software development costs incurred prior to the establishment of technological feasibility do not meet these criteria and are expensed as incurred. To date the Company has not capitalized any software development costs. </t>
  </si>
  <si>
    <t>1. Basis of Presentation and significant accounting policies: Advertising Expense (Policies)</t>
  </si>
  <si>
    <t>Advertising Expense:</t>
  </si>
  <si>
    <t xml:space="preserve">Advertising expense Advertising costs are expensed upon the start of the scheduled advertising. </t>
  </si>
  <si>
    <t>1. Basis of Presentation and significant accounting policies: Foreign Currency Translation (Policies)</t>
  </si>
  <si>
    <t>Foreign Currency Translation:</t>
  </si>
  <si>
    <t>Foreign currency translation The functional currency for the financial statements of the Company is the United States dollar. Exchange gains or losses are realized due to differences in the exchange rate at the transaction date versus the rate in effect at the settlement or balance sheet date. Exchange gains and losses are recorded in the statement of operations. Currently, most of the Companys activities are located in Canada.</t>
  </si>
  <si>
    <t>1. Basis of Presentation and significant accounting policies: Stock-based Compensation (Policies)</t>
  </si>
  <si>
    <t>Stock-based Compensation:</t>
  </si>
  <si>
    <t>Stock-based compensation The Company accounts for stock-based compensation in accordance with the provisions of ASC Topic 718 Compensation  stock compensation (ASC Topic 718). ASC Topic 718 requires all share-based payments, including stock options granted by the Company to its employees, to be recognized as expenses, based on the fair value of the share-based payments at the date of grant. For purposes of estimating the grant date fair value of stock-based compensation, the Company uses the Black Scholes option-pricing model and has elected to treat awards with graded vesting as a single award. The fair value of awards granted is recognized as compensation expense on a straight-line basis over the requisite service period, which in the Companys circumstances is the stated vesting period of the award.</t>
  </si>
  <si>
    <t>1. Basis of Presentation and significant accounting policies: Recent accounting pornouncements (Policies)</t>
  </si>
  <si>
    <t>Recent accounting pornouncements</t>
  </si>
  <si>
    <t>Recent accounting pronouncements Management does not believe that any recently issued but not yet effective accounting pronouncements, if adopted, would have a material effect on the accompanying financial statements.</t>
  </si>
  <si>
    <t>2. Promissory Notes Payable: Schedule of Promissory Notes and Changes in Financial Statement Presentation (Tables)</t>
  </si>
  <si>
    <t>Tables/Schedules</t>
  </si>
  <si>
    <t>Schedule of Promissory Notes and Changes in Financial Statement Presentation</t>
  </si>
  <si>
    <t xml:space="preserve"> Nine months ended September 30, 2019 Year ended December 31, 2018 (unaudited) Balance beginning of period $ 258,750 $ 65,750 Net proceeds on issuance 630,735 197,500 Principal repaid (60,458) (4,500) Balance end of period $ 829,027 $ 258,750</t>
  </si>
  <si>
    <t>3. 10% Senior Convertible Notes: Schedule of ten percent senior convertible notes (Tables)</t>
  </si>
  <si>
    <t>Schedule of ten percent senior convertible notes</t>
  </si>
  <si>
    <t xml:space="preserve"> Nine months ended September 30, 2019 Year ended December 31, 2018 (unaudited) Balance beginning of period $ 1,148,974 $ 1,168,974 Note proceeds on issuance 75,000 -- Payments made -- (20,000) Note balance remaining 1,223,974 1,148,974 Discount related to preferred stock issued to note holders (75,000) -- Discount amortization recorded as a charge to interest and financing costs 15,809 -- (59,191) -- Balance end of period $ 1,164,783 $ 1,148,974</t>
  </si>
  <si>
    <t>3. 10% Senior Convertible Notes: Attributes of new convertible debt (Tables)</t>
  </si>
  <si>
    <t>Attributes of new convertible debt</t>
  </si>
  <si>
    <t xml:space="preserve"> Date issued Maturity date Note Principal Number of preferred Ser C shares given as consideration Total par value at $0.001per share Total stated value at $1,000 per share Number of common shares at conversion price of $0.03 Close price on date of transaction per OTC Total FV Discount (capped at face value of note) Sep 3, 2019 Dec 31, 2019 $50,000 100 $0.10 $100,000 3,333,333 $0.0170 $56,667 $50,000 Sep 10, 2019 Dec 31, 2019 $25,000 50 $0.05 $50,000 1,666,667 $0.0213 $35,500 $25,000 $92,167 $75,000</t>
  </si>
  <si>
    <t>5. Loss Per Share: Schedule of Antidilutive Securities Excluded from Computation of Earnings Per Share (Tables)</t>
  </si>
  <si>
    <t>Schedule of Antidilutive Securities Excluded from Computation of Earnings Per Share</t>
  </si>
  <si>
    <t xml:space="preserve"> September 30, 2019 September 30, 2018 (unaudited) (unaudited) Shares issuable on conversion of 10% senior convertible notes 29,086,800 26,586,767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8,633,333 113,633,333 Stock options 7,500,000 7,500,000 Total 307,520,133 300,020,100 </t>
  </si>
  <si>
    <t>7. Supplementary Cash Flow Information: Schedule of Cash Flow, Supplemental Disclosures (Tables)</t>
  </si>
  <si>
    <t>Schedule of Cash Flow, Supplemental Disclosures</t>
  </si>
  <si>
    <t xml:space="preserve"> 2019 2018 Issuance of the Companys common stock on conversion of convertible promissory notes plus accrued interest thereon -- $ 249,784 Total -- $ 249,784</t>
  </si>
  <si>
    <t>1. Basis of Presentation and significant accounting policies (Details) - USD ($)</t>
  </si>
  <si>
    <t>Basis of Accounting</t>
  </si>
  <si>
    <t>The accompanying unaudited financial information as of and for the three and nine months ended September 30, 2019 and 2018 has been prepared in accordance with GAAP in the U.S. for interim financial information and with the instructions to Quarterly Report on Form 10-Q and Article 10 of Regulation S-X.</t>
  </si>
  <si>
    <t>Working capital</t>
  </si>
  <si>
    <t>Substantial Doubt about Going Concern</t>
  </si>
  <si>
    <t>The Company expects to incur operating expenses of approximately $1,472,000 for the year ending December 31, 2019, subject to the availability of adequate funding.&amp;#160; In the event the Company cannot raise the additional funds necessary to finance its research and development and sales and marketing activities, it may have to cease operations.</t>
  </si>
  <si>
    <t>Substantial Doubt about Going Concern, Management's Evaluation</t>
  </si>
  <si>
    <t>Management&amp;#146;s plan to address these issues includes raising capital through the private placement of equity, the exercise of previously-issued equity instruments and through the issuance of additional promissory notes.</t>
  </si>
  <si>
    <t>2. Promissory Notes Payable: Schedule of Promissory Notes and Changes in Financial Statement Presentation (Details) - USD ($)</t>
  </si>
  <si>
    <t>12 Months Ended</t>
  </si>
  <si>
    <t>Balance beginning of period</t>
  </si>
  <si>
    <t>Net proceeds on issuance</t>
  </si>
  <si>
    <t>Balance end of period</t>
  </si>
  <si>
    <t>2. Promissory Notes Payable (Details) - USD ($)</t>
  </si>
  <si>
    <t>Interest paid and payable to the holders of the promissory notes</t>
  </si>
  <si>
    <t>Interest Paid, Including Capitalized Interest, Operating and Investing Activities</t>
  </si>
  <si>
    <t>3. 10% Senior Convertible Notes: Schedule of ten percent senior convertible notes (Details) - USD ($)</t>
  </si>
  <si>
    <t>Note proceeds on issuance</t>
  </si>
  <si>
    <t>Payments made</t>
  </si>
  <si>
    <t>Convertible debt after adjustments</t>
  </si>
  <si>
    <t>Discount related to preferred stock issued to note holders</t>
  </si>
  <si>
    <t>Discount amortization recorded as a charge to interest and financing costs</t>
  </si>
  <si>
    <t>Increase (Decrease) senior convertible notes</t>
  </si>
  <si>
    <t>4. Stockholders' Deficit (Details)</t>
  </si>
  <si>
    <t>Sep. 30, 2019shares</t>
  </si>
  <si>
    <t>5. Loss Per Share: Schedule of Antidilutive Securities Excluded from Computation of Earnings Per Share (Details) - shares</t>
  </si>
  <si>
    <t>Shares issuable on conversion of 10% senior convertible notes</t>
  </si>
  <si>
    <t>Incremental Common Shares Attributable to Converson of Series A Convertible Preferred Stock</t>
  </si>
  <si>
    <t>Incremental Common Shares Attributable to Converson of Series B Convertible Preferred Stock</t>
  </si>
  <si>
    <t>Incremental Common Shares Attributable to Converson of Series C Convertible Preferred Stock</t>
  </si>
  <si>
    <t>Stock options</t>
  </si>
  <si>
    <t>6. Related Party Transactions (Details) - USD ($)</t>
  </si>
  <si>
    <t>Due to Related Parties, Noncurrent</t>
  </si>
  <si>
    <t>7. Supplementary Cash Flow Information (Details) - USD ($)</t>
  </si>
  <si>
    <t>7. Supplementary Cash Flow Information: Schedule of Cash Flow, Supplemental Disclosures (Details) - USD ($)</t>
  </si>
  <si>
    <t>Stock issued, convertible promissory notes and interest</t>
  </si>
  <si>
    <t>8. Subsequent Events (Details)</t>
  </si>
  <si>
    <t>Subsequent Event, Description</t>
  </si>
  <si>
    <t>On October 21, 2019, the Company issued $15,000 of its 10% senior convertible notes plus a stock grant of 30 Series C Preferred Shares for cash.</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88287060</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2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8</v>
      </c>
    </row>
    <row r="29" spans="1:3">
      <c r="A29" s="4" t="s">
        <v>51</v>
      </c>
      <c r="B29" s="4" t="s">
        <v>52</v>
      </c>
    </row>
    <row r="30" spans="1:3">
      <c r="A30" s="4" t="s">
        <v>53</v>
      </c>
      <c r="B30" s="4" t="s">
        <v>54</v>
      </c>
    </row>
    <row r="31" spans="1:3">
      <c r="A31" s="4" t="s">
        <v>55</v>
      </c>
      <c r="B31" s="4" t="s">
        <v>30</v>
      </c>
    </row>
    <row r="32" spans="1:3">
      <c r="A32" s="4" t="s">
        <v>56</v>
      </c>
      <c r="B3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75</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57</v>
      </c>
      <c r="C1" s="2" t="s">
        <v>2</v>
      </c>
      <c r="D1" s="2" t="s">
        <v>58</v>
      </c>
    </row>
    <row r="2" spans="1:4">
      <c r="A2" s="3" t="s">
        <v>59</v>
      </c>
    </row>
    <row r="3" spans="1:4">
      <c r="A3" s="4" t="s">
        <v>60</v>
      </c>
      <c r="C3" s="6" t="n">
        <v>1509</v>
      </c>
      <c r="D3" s="6" t="n">
        <v>0</v>
      </c>
    </row>
    <row r="4" spans="1:4">
      <c r="A4" s="4" t="s">
        <v>61</v>
      </c>
      <c r="C4" s="5" t="n">
        <v>12776</v>
      </c>
      <c r="D4" s="5" t="n">
        <v>1828</v>
      </c>
    </row>
    <row r="5" spans="1:4">
      <c r="A5" s="4" t="s">
        <v>62</v>
      </c>
      <c r="C5" s="5" t="n">
        <v>14285</v>
      </c>
      <c r="D5" s="5" t="n">
        <v>1828</v>
      </c>
    </row>
    <row r="6" spans="1:4">
      <c r="A6" s="4" t="s">
        <v>63</v>
      </c>
      <c r="C6" s="5" t="n">
        <v>14285</v>
      </c>
      <c r="D6" s="5" t="n">
        <v>1828</v>
      </c>
    </row>
    <row r="7" spans="1:4">
      <c r="A7" s="3" t="s">
        <v>64</v>
      </c>
    </row>
    <row r="8" spans="1:4">
      <c r="A8" s="4" t="s">
        <v>65</v>
      </c>
      <c r="C8" s="5" t="n">
        <v>0</v>
      </c>
      <c r="D8" s="5" t="n">
        <v>171</v>
      </c>
    </row>
    <row r="9" spans="1:4">
      <c r="A9" s="4" t="s">
        <v>66</v>
      </c>
      <c r="B9" s="4" t="s">
        <v>67</v>
      </c>
      <c r="C9" s="5" t="n">
        <v>3071888</v>
      </c>
      <c r="D9" s="5" t="n">
        <v>3174605</v>
      </c>
    </row>
    <row r="10" spans="1:4">
      <c r="A10" s="4" t="s">
        <v>68</v>
      </c>
      <c r="B10" s="4" t="s">
        <v>69</v>
      </c>
      <c r="C10" s="5" t="n">
        <v>4001</v>
      </c>
      <c r="D10" s="5" t="n">
        <v>4001</v>
      </c>
    </row>
    <row r="11" spans="1:4">
      <c r="A11" s="4" t="s">
        <v>70</v>
      </c>
      <c r="C11" s="5" t="n">
        <v>320000</v>
      </c>
      <c r="D11" s="5" t="n">
        <v>320000</v>
      </c>
    </row>
    <row r="12" spans="1:4">
      <c r="A12" s="4" t="s">
        <v>71</v>
      </c>
      <c r="B12" s="4" t="s">
        <v>72</v>
      </c>
      <c r="C12" s="5" t="n">
        <v>829027</v>
      </c>
      <c r="D12" s="5" t="n">
        <v>258750</v>
      </c>
    </row>
    <row r="13" spans="1:4">
      <c r="A13" s="4" t="s">
        <v>73</v>
      </c>
      <c r="B13" s="4" t="s">
        <v>74</v>
      </c>
      <c r="C13" s="5" t="n">
        <v>1164783</v>
      </c>
      <c r="D13" s="5" t="n">
        <v>1148974</v>
      </c>
    </row>
    <row r="14" spans="1:4">
      <c r="A14" s="4" t="s">
        <v>75</v>
      </c>
      <c r="C14" s="5" t="n">
        <v>5389699</v>
      </c>
      <c r="D14" s="5" t="n">
        <v>4906501</v>
      </c>
    </row>
    <row r="15" spans="1:4">
      <c r="A15" s="4" t="s">
        <v>76</v>
      </c>
      <c r="C15" s="5" t="n">
        <v>5389699</v>
      </c>
      <c r="D15" s="5" t="n">
        <v>4906501</v>
      </c>
    </row>
    <row r="16" spans="1:4">
      <c r="A16" s="4" t="s">
        <v>77</v>
      </c>
      <c r="B16" s="4" t="s">
        <v>78</v>
      </c>
      <c r="C16" s="5" t="n">
        <v>2</v>
      </c>
      <c r="D16" s="5" t="n">
        <v>2</v>
      </c>
    </row>
    <row r="17" spans="1:4">
      <c r="A17" s="4" t="s">
        <v>79</v>
      </c>
      <c r="B17" s="4" t="s">
        <v>78</v>
      </c>
      <c r="C17" s="5" t="n">
        <v>4</v>
      </c>
      <c r="D17" s="5" t="n">
        <v>4</v>
      </c>
    </row>
    <row r="18" spans="1:4">
      <c r="A18" s="4" t="s">
        <v>80</v>
      </c>
      <c r="B18" s="4" t="s">
        <v>78</v>
      </c>
      <c r="C18" s="5" t="n">
        <v>3</v>
      </c>
      <c r="D18" s="5" t="n">
        <v>3</v>
      </c>
    </row>
    <row r="19" spans="1:4">
      <c r="A19" s="4" t="s">
        <v>81</v>
      </c>
      <c r="B19" s="4" t="s">
        <v>78</v>
      </c>
      <c r="C19" s="5" t="n">
        <v>688287</v>
      </c>
      <c r="D19" s="5" t="n">
        <v>688287</v>
      </c>
    </row>
    <row r="20" spans="1:4">
      <c r="A20" s="4" t="s">
        <v>82</v>
      </c>
      <c r="C20" s="5" t="n">
        <v>49804993</v>
      </c>
      <c r="D20" s="5" t="n">
        <v>49729993</v>
      </c>
    </row>
    <row r="21" spans="1:4">
      <c r="A21" s="4" t="s">
        <v>83</v>
      </c>
      <c r="C21" s="5" t="n">
        <v>-55818965</v>
      </c>
      <c r="D21" s="5" t="n">
        <v>-55273224</v>
      </c>
    </row>
    <row r="22" spans="1:4">
      <c r="A22" s="4" t="s">
        <v>84</v>
      </c>
      <c r="B22" s="4" t="s">
        <v>78</v>
      </c>
      <c r="C22" s="5" t="n">
        <v>-49738</v>
      </c>
      <c r="D22" s="5" t="n">
        <v>-49738</v>
      </c>
    </row>
    <row r="23" spans="1:4">
      <c r="A23" s="4" t="s">
        <v>85</v>
      </c>
      <c r="C23" s="5" t="n">
        <v>-5375414</v>
      </c>
      <c r="D23" s="5" t="n">
        <v>-4904673</v>
      </c>
    </row>
    <row r="24" spans="1:4">
      <c r="A24" s="4" t="s">
        <v>86</v>
      </c>
      <c r="C24" s="6" t="n">
        <v>14285</v>
      </c>
      <c r="D24" s="6" t="n">
        <v>1828</v>
      </c>
    </row>
    <row r="25" spans="1:4"/>
    <row r="26" spans="1:4">
      <c r="A26" s="4" t="s">
        <v>67</v>
      </c>
      <c r="B26" s="4" t="s">
        <v>87</v>
      </c>
    </row>
    <row r="27" spans="1:4">
      <c r="A27" s="4" t="s">
        <v>69</v>
      </c>
      <c r="B27" s="4" t="s">
        <v>88</v>
      </c>
    </row>
    <row r="28" spans="1:4">
      <c r="A28" s="4" t="s">
        <v>72</v>
      </c>
      <c r="B28" s="4" t="s">
        <v>89</v>
      </c>
    </row>
    <row r="29" spans="1:4">
      <c r="A29" s="4" t="s">
        <v>74</v>
      </c>
      <c r="B29" s="4" t="s">
        <v>90</v>
      </c>
    </row>
    <row r="30" spans="1:4">
      <c r="A30" s="4" t="s">
        <v>78</v>
      </c>
      <c r="B30" s="4" t="s">
        <v>91</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4</v>
      </c>
    </row>
    <row r="3" spans="1:3">
      <c r="A3" s="4" t="s">
        <v>93</v>
      </c>
      <c r="B3" s="7" t="n">
        <v>0.001</v>
      </c>
      <c r="C3" s="7" t="n">
        <v>0.001</v>
      </c>
    </row>
    <row r="4" spans="1:3">
      <c r="A4" s="4" t="s">
        <v>94</v>
      </c>
      <c r="B4" s="6" t="n">
        <v>1000</v>
      </c>
      <c r="C4" s="6" t="n">
        <v>1000</v>
      </c>
    </row>
    <row r="5" spans="1:3">
      <c r="A5" s="4" t="s">
        <v>95</v>
      </c>
      <c r="B5" s="5" t="n">
        <v>10000</v>
      </c>
      <c r="C5" s="5" t="n">
        <v>10000</v>
      </c>
    </row>
    <row r="6" spans="1:3">
      <c r="A6" s="4" t="s">
        <v>96</v>
      </c>
      <c r="B6" s="5" t="n">
        <v>2230</v>
      </c>
      <c r="C6" s="5" t="n">
        <v>2230</v>
      </c>
    </row>
    <row r="7" spans="1:3">
      <c r="A7" s="4" t="s">
        <v>97</v>
      </c>
      <c r="B7" s="5" t="n">
        <v>2230</v>
      </c>
      <c r="C7" s="5" t="n">
        <v>2230</v>
      </c>
    </row>
    <row r="8" spans="1:3">
      <c r="A8" s="4" t="s">
        <v>98</v>
      </c>
      <c r="B8" s="7" t="n">
        <v>0.001</v>
      </c>
      <c r="C8" s="7" t="n">
        <v>0.001</v>
      </c>
    </row>
    <row r="9" spans="1:3">
      <c r="A9" s="4" t="s">
        <v>99</v>
      </c>
      <c r="B9" s="6" t="n">
        <v>1000</v>
      </c>
      <c r="C9" s="6" t="n">
        <v>1000</v>
      </c>
    </row>
    <row r="10" spans="1:3">
      <c r="A10" s="4" t="s">
        <v>100</v>
      </c>
      <c r="B10" s="5" t="n">
        <v>5000</v>
      </c>
      <c r="C10" s="5" t="n">
        <v>5000</v>
      </c>
    </row>
    <row r="11" spans="1:3">
      <c r="A11" s="4" t="s">
        <v>101</v>
      </c>
      <c r="B11" s="5" t="n">
        <v>3900</v>
      </c>
      <c r="C11" s="5" t="n">
        <v>3900</v>
      </c>
    </row>
    <row r="12" spans="1:3">
      <c r="A12" s="4" t="s">
        <v>102</v>
      </c>
      <c r="B12" s="5" t="n">
        <v>3900</v>
      </c>
      <c r="C12" s="5" t="n">
        <v>3900</v>
      </c>
    </row>
    <row r="13" spans="1:3">
      <c r="A13" s="4" t="s">
        <v>103</v>
      </c>
      <c r="B13" s="7" t="n">
        <v>0.001</v>
      </c>
      <c r="C13" s="7" t="n">
        <v>0.001</v>
      </c>
    </row>
    <row r="14" spans="1:3">
      <c r="A14" s="4" t="s">
        <v>104</v>
      </c>
      <c r="B14" s="6" t="n">
        <v>1000</v>
      </c>
      <c r="C14" s="6" t="n">
        <v>1000</v>
      </c>
    </row>
    <row r="15" spans="1:3">
      <c r="A15" s="4" t="s">
        <v>105</v>
      </c>
      <c r="B15" s="5" t="n">
        <v>5000</v>
      </c>
      <c r="C15" s="5" t="n">
        <v>5000</v>
      </c>
    </row>
    <row r="16" spans="1:3">
      <c r="A16" s="4" t="s">
        <v>106</v>
      </c>
      <c r="B16" s="5" t="n">
        <v>3559</v>
      </c>
      <c r="C16" s="5" t="n">
        <v>3559</v>
      </c>
    </row>
    <row r="17" spans="1:3">
      <c r="A17" s="4" t="s">
        <v>107</v>
      </c>
      <c r="B17" s="5" t="n">
        <v>3559</v>
      </c>
      <c r="C17" s="5" t="n">
        <v>3559</v>
      </c>
    </row>
    <row r="18" spans="1:3">
      <c r="A18" s="4" t="s">
        <v>108</v>
      </c>
      <c r="B18" s="7" t="n">
        <v>0.001</v>
      </c>
      <c r="C18" s="7" t="n">
        <v>0.001</v>
      </c>
    </row>
    <row r="19" spans="1:3">
      <c r="A19" s="4" t="s">
        <v>109</v>
      </c>
      <c r="B19" s="5" t="n">
        <v>700000000</v>
      </c>
      <c r="C19" s="5" t="n">
        <v>700000000</v>
      </c>
    </row>
    <row r="20" spans="1:3">
      <c r="A20" s="4" t="s">
        <v>110</v>
      </c>
      <c r="B20" s="5" t="n">
        <v>688287060</v>
      </c>
      <c r="C20" s="5" t="n">
        <v>688287060</v>
      </c>
    </row>
    <row r="21" spans="1:3">
      <c r="A21" s="4" t="s">
        <v>111</v>
      </c>
      <c r="B21" s="5" t="n">
        <v>688287060</v>
      </c>
      <c r="C21" s="5" t="n">
        <v>688287060</v>
      </c>
    </row>
    <row r="22" spans="1:3">
      <c r="A22" s="4" t="s">
        <v>112</v>
      </c>
      <c r="B22" s="5" t="n">
        <v>7000</v>
      </c>
      <c r="C22" s="5" t="n">
        <v>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45</v>
      </c>
      <c r="B1" s="2" t="s">
        <v>114</v>
      </c>
      <c r="D1" s="2" t="s">
        <v>1</v>
      </c>
    </row>
    <row r="2" spans="1:6">
      <c r="B2" s="2" t="s">
        <v>2</v>
      </c>
      <c r="C2" s="2" t="s">
        <v>115</v>
      </c>
      <c r="D2" s="2" t="s">
        <v>2</v>
      </c>
      <c r="E2" s="2" t="s">
        <v>115</v>
      </c>
      <c r="F2" s="2" t="s">
        <v>58</v>
      </c>
    </row>
    <row r="3" spans="1:6">
      <c r="A3" s="3" t="s">
        <v>4</v>
      </c>
    </row>
    <row r="4" spans="1:6">
      <c r="A4" s="4" t="s">
        <v>246</v>
      </c>
      <c r="D4" s="4" t="s">
        <v>247</v>
      </c>
    </row>
    <row r="5" spans="1:6">
      <c r="A5" s="4" t="s">
        <v>248</v>
      </c>
      <c r="B5" s="6" t="n">
        <v>5375414</v>
      </c>
      <c r="D5" s="6" t="n">
        <v>5375414</v>
      </c>
    </row>
    <row r="6" spans="1:6">
      <c r="A6" s="4" t="s">
        <v>85</v>
      </c>
      <c r="B6" s="5" t="n">
        <v>5375414</v>
      </c>
      <c r="D6" s="5" t="n">
        <v>5375414</v>
      </c>
      <c r="F6" s="6" t="n">
        <v>4904673</v>
      </c>
    </row>
    <row r="7" spans="1:6">
      <c r="A7" s="4" t="s">
        <v>125</v>
      </c>
      <c r="B7" s="6" t="n">
        <v>199149</v>
      </c>
      <c r="C7" s="6" t="n">
        <v>126173</v>
      </c>
      <c r="D7" s="5" t="n">
        <v>545741</v>
      </c>
      <c r="E7" s="6" t="n">
        <v>459063</v>
      </c>
    </row>
    <row r="8" spans="1:6">
      <c r="A8" s="4" t="s">
        <v>162</v>
      </c>
      <c r="D8" s="6" t="n">
        <v>643597</v>
      </c>
      <c r="E8" s="6" t="n">
        <v>163838</v>
      </c>
    </row>
    <row r="9" spans="1:6">
      <c r="A9" s="4" t="s">
        <v>249</v>
      </c>
      <c r="D9" s="4" t="s">
        <v>250</v>
      </c>
    </row>
    <row r="10" spans="1:6">
      <c r="A10" s="4" t="s">
        <v>251</v>
      </c>
      <c r="D10" s="4" t="s">
        <v>2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
    <col customWidth="1" max="3" min="3" width="15"/>
    <col customWidth="1" max="4" min="4" width="14"/>
    <col customWidth="1" max="5" min="5" width="16"/>
  </cols>
  <sheetData>
    <row r="1" spans="1:5">
      <c r="A1" s="1" t="s">
        <v>253</v>
      </c>
      <c r="C1" s="2" t="s">
        <v>1</v>
      </c>
      <c r="E1" s="2" t="s">
        <v>254</v>
      </c>
    </row>
    <row r="2" spans="1:5">
      <c r="C2" s="2" t="s">
        <v>2</v>
      </c>
      <c r="D2" s="2" t="s">
        <v>115</v>
      </c>
      <c r="E2" s="2" t="s">
        <v>58</v>
      </c>
    </row>
    <row r="3" spans="1:5">
      <c r="A3" s="3" t="s">
        <v>4</v>
      </c>
    </row>
    <row r="4" spans="1:5">
      <c r="A4" s="4" t="s">
        <v>255</v>
      </c>
      <c r="B4" s="4" t="s">
        <v>67</v>
      </c>
      <c r="C4" s="6" t="n">
        <v>258750</v>
      </c>
      <c r="D4" s="6" t="n">
        <v>65750</v>
      </c>
      <c r="E4" s="6" t="n">
        <v>65750</v>
      </c>
    </row>
    <row r="5" spans="1:5">
      <c r="A5" s="4" t="s">
        <v>256</v>
      </c>
      <c r="C5" s="5" t="n">
        <v>630735</v>
      </c>
      <c r="D5" s="5" t="n">
        <v>188500</v>
      </c>
      <c r="E5" s="5" t="n">
        <v>197500</v>
      </c>
    </row>
    <row r="6" spans="1:5">
      <c r="A6" s="4" t="s">
        <v>169</v>
      </c>
      <c r="C6" s="5" t="n">
        <v>-60458</v>
      </c>
      <c r="D6" s="5" t="n">
        <v>-4500</v>
      </c>
      <c r="E6" s="5" t="n">
        <v>-4500</v>
      </c>
    </row>
    <row r="7" spans="1:5">
      <c r="A7" s="4" t="s">
        <v>169</v>
      </c>
      <c r="C7" s="5" t="n">
        <v>-60458</v>
      </c>
      <c r="D7" s="6" t="n">
        <v>-4500</v>
      </c>
      <c r="E7" s="5" t="n">
        <v>-4500</v>
      </c>
    </row>
    <row r="8" spans="1:5">
      <c r="A8" s="4" t="s">
        <v>257</v>
      </c>
      <c r="B8" s="4" t="s">
        <v>67</v>
      </c>
      <c r="C8" s="6" t="n">
        <v>829027</v>
      </c>
      <c r="E8" s="6" t="n">
        <v>258750</v>
      </c>
    </row>
    <row r="9" spans="1:5"/>
    <row r="10" spans="1:5">
      <c r="A10" s="4" t="s">
        <v>67</v>
      </c>
      <c r="B10" s="4" t="s">
        <v>89</v>
      </c>
    </row>
  </sheetData>
  <mergeCells count="4">
    <mergeCell ref="A1:B2"/>
    <mergeCell ref="C1:D1"/>
    <mergeCell ref="A9:D9"/>
    <mergeCell ref="B10:D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114</v>
      </c>
      <c r="D1" s="2" t="s">
        <v>1</v>
      </c>
      <c r="F1" s="2" t="s">
        <v>254</v>
      </c>
    </row>
    <row r="2" spans="1:6">
      <c r="B2" s="2" t="s">
        <v>2</v>
      </c>
      <c r="C2" s="2" t="s">
        <v>115</v>
      </c>
      <c r="D2" s="2" t="s">
        <v>2</v>
      </c>
      <c r="E2" s="2" t="s">
        <v>115</v>
      </c>
      <c r="F2" s="2" t="s">
        <v>58</v>
      </c>
    </row>
    <row r="3" spans="1:6">
      <c r="A3" s="3" t="s">
        <v>4</v>
      </c>
    </row>
    <row r="4" spans="1:6">
      <c r="A4" s="4" t="s">
        <v>169</v>
      </c>
      <c r="D4" s="6" t="n">
        <v>60458</v>
      </c>
      <c r="E4" s="6" t="n">
        <v>4500</v>
      </c>
      <c r="F4" s="6" t="n">
        <v>4500</v>
      </c>
    </row>
    <row r="5" spans="1:6">
      <c r="A5" s="4" t="s">
        <v>259</v>
      </c>
      <c r="B5" s="6" t="n">
        <v>24866</v>
      </c>
      <c r="C5" s="6" t="n">
        <v>6858</v>
      </c>
      <c r="D5" s="5" t="n">
        <v>54716</v>
      </c>
      <c r="E5" s="5" t="n">
        <v>14163</v>
      </c>
    </row>
    <row r="6" spans="1:6">
      <c r="A6" s="4" t="s">
        <v>260</v>
      </c>
      <c r="B6" s="6" t="n">
        <v>3400</v>
      </c>
      <c r="C6" s="6" t="n">
        <v>182</v>
      </c>
      <c r="D6" s="6" t="n">
        <v>3400</v>
      </c>
      <c r="E6" s="6" t="n">
        <v>1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4"/>
    <col customWidth="1" max="5" min="5" width="16"/>
  </cols>
  <sheetData>
    <row r="1" spans="1:5">
      <c r="A1" s="1" t="s">
        <v>261</v>
      </c>
      <c r="C1" s="2" t="s">
        <v>1</v>
      </c>
      <c r="E1" s="2" t="s">
        <v>254</v>
      </c>
    </row>
    <row r="2" spans="1:5">
      <c r="C2" s="2" t="s">
        <v>2</v>
      </c>
      <c r="D2" s="2" t="s">
        <v>115</v>
      </c>
      <c r="E2" s="2" t="s">
        <v>58</v>
      </c>
    </row>
    <row r="3" spans="1:5">
      <c r="A3" s="3" t="s">
        <v>4</v>
      </c>
    </row>
    <row r="4" spans="1:5">
      <c r="A4" s="4" t="s">
        <v>73</v>
      </c>
      <c r="B4" s="4" t="s">
        <v>67</v>
      </c>
      <c r="C4" s="6" t="n">
        <v>1148974</v>
      </c>
      <c r="D4" s="6" t="n">
        <v>1168974</v>
      </c>
      <c r="E4" s="6" t="n">
        <v>1168974</v>
      </c>
    </row>
    <row r="5" spans="1:5">
      <c r="A5" s="4" t="s">
        <v>262</v>
      </c>
      <c r="C5" s="5" t="n">
        <v>75000</v>
      </c>
      <c r="D5" s="5" t="n">
        <v>0</v>
      </c>
      <c r="E5" s="5" t="n">
        <v>0</v>
      </c>
    </row>
    <row r="6" spans="1:5">
      <c r="A6" s="4" t="s">
        <v>263</v>
      </c>
      <c r="C6" s="5" t="n">
        <v>0</v>
      </c>
      <c r="D6" s="5" t="n">
        <v>-20000</v>
      </c>
      <c r="E6" s="5" t="n">
        <v>-20000</v>
      </c>
    </row>
    <row r="7" spans="1:5">
      <c r="A7" s="4" t="s">
        <v>264</v>
      </c>
      <c r="C7" s="5" t="n">
        <v>1223974</v>
      </c>
      <c r="E7" s="5" t="n">
        <v>1148974</v>
      </c>
    </row>
    <row r="8" spans="1:5">
      <c r="A8" s="4" t="s">
        <v>265</v>
      </c>
      <c r="C8" s="5" t="n">
        <v>-75000</v>
      </c>
      <c r="E8" s="5" t="n">
        <v>0</v>
      </c>
    </row>
    <row r="9" spans="1:5">
      <c r="A9" s="4" t="s">
        <v>266</v>
      </c>
      <c r="C9" s="5" t="n">
        <v>15809</v>
      </c>
      <c r="D9" s="6" t="n">
        <v>191397</v>
      </c>
      <c r="E9" s="5" t="n">
        <v>0</v>
      </c>
    </row>
    <row r="10" spans="1:5">
      <c r="A10" s="4" t="s">
        <v>267</v>
      </c>
      <c r="C10" s="5" t="n">
        <v>-59191</v>
      </c>
      <c r="E10" s="5" t="n">
        <v>0</v>
      </c>
    </row>
    <row r="11" spans="1:5">
      <c r="A11" s="4" t="s">
        <v>73</v>
      </c>
      <c r="B11" s="4" t="s">
        <v>67</v>
      </c>
      <c r="C11" s="6" t="n">
        <v>1164783</v>
      </c>
      <c r="E11" s="6" t="n">
        <v>1148974</v>
      </c>
    </row>
    <row r="12" spans="1:5"/>
    <row r="13" spans="1:5">
      <c r="A13" s="4" t="s">
        <v>67</v>
      </c>
      <c r="B13" s="4" t="s">
        <v>90</v>
      </c>
    </row>
  </sheetData>
  <mergeCells count="4">
    <mergeCell ref="A1:B2"/>
    <mergeCell ref="C1:D1"/>
    <mergeCell ref="A12:D12"/>
    <mergeCell ref="B13:D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68</v>
      </c>
      <c r="B1" s="2" t="s">
        <v>1</v>
      </c>
    </row>
    <row r="2" spans="1:2">
      <c r="B2" s="2" t="s">
        <v>269</v>
      </c>
    </row>
    <row r="3" spans="1:2">
      <c r="A3" s="3" t="s">
        <v>4</v>
      </c>
    </row>
    <row r="4" spans="1:2">
      <c r="A4" s="4" t="s">
        <v>149</v>
      </c>
      <c r="B4" s="5" t="n">
        <v>1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115</v>
      </c>
    </row>
    <row r="3" spans="1:3">
      <c r="A3" s="3" t="s">
        <v>4</v>
      </c>
    </row>
    <row r="4" spans="1:3">
      <c r="A4" s="4" t="s">
        <v>271</v>
      </c>
      <c r="B4" s="5" t="n">
        <v>29086800</v>
      </c>
      <c r="C4" s="5" t="n">
        <v>26586767</v>
      </c>
    </row>
    <row r="5" spans="1:3">
      <c r="A5" s="4" t="s">
        <v>272</v>
      </c>
      <c r="B5" s="5" t="n">
        <v>22300000</v>
      </c>
      <c r="C5" s="5" t="n">
        <v>22300000</v>
      </c>
    </row>
    <row r="6" spans="1:3">
      <c r="A6" s="4" t="s">
        <v>273</v>
      </c>
      <c r="B6" s="5" t="n">
        <v>130000000</v>
      </c>
      <c r="C6" s="5" t="n">
        <v>130000000</v>
      </c>
    </row>
    <row r="7" spans="1:3">
      <c r="A7" s="4" t="s">
        <v>274</v>
      </c>
      <c r="B7" s="5" t="n">
        <v>118633333</v>
      </c>
      <c r="C7" s="5" t="n">
        <v>113633333</v>
      </c>
    </row>
    <row r="8" spans="1:3">
      <c r="A8" s="4" t="s">
        <v>275</v>
      </c>
      <c r="B8" s="5" t="n">
        <v>7500000</v>
      </c>
      <c r="C8" s="5" t="n">
        <v>7500000</v>
      </c>
    </row>
    <row r="9" spans="1:3">
      <c r="A9" s="4" t="s">
        <v>136</v>
      </c>
      <c r="B9" s="5" t="n">
        <v>307520133</v>
      </c>
      <c r="C9" s="5" t="n">
        <v>300020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6</v>
      </c>
      <c r="B1" s="2" t="s">
        <v>2</v>
      </c>
      <c r="C1" s="2" t="s">
        <v>115</v>
      </c>
    </row>
    <row r="2" spans="1:3">
      <c r="A2" s="3" t="s">
        <v>4</v>
      </c>
    </row>
    <row r="3" spans="1:3">
      <c r="A3" s="4" t="s">
        <v>277</v>
      </c>
      <c r="B3" s="6" t="n">
        <v>4001</v>
      </c>
      <c r="C3" s="6" t="n">
        <v>4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114</v>
      </c>
      <c r="D1" s="2" t="s">
        <v>1</v>
      </c>
    </row>
    <row r="2" spans="1:5">
      <c r="B2" s="2" t="s">
        <v>2</v>
      </c>
      <c r="C2" s="2" t="s">
        <v>115</v>
      </c>
      <c r="D2" s="2" t="s">
        <v>2</v>
      </c>
      <c r="E2" s="2" t="s">
        <v>115</v>
      </c>
    </row>
    <row r="3" spans="1:5">
      <c r="A3" s="3" t="s">
        <v>4</v>
      </c>
    </row>
    <row r="4" spans="1:5">
      <c r="A4" s="4" t="s">
        <v>260</v>
      </c>
      <c r="B4" s="6" t="n">
        <v>3400</v>
      </c>
      <c r="C4" s="6" t="n">
        <v>182</v>
      </c>
      <c r="D4" s="6" t="n">
        <v>3400</v>
      </c>
      <c r="E4" s="6" t="n">
        <v>1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113</v>
      </c>
      <c r="C1" s="2" t="s">
        <v>114</v>
      </c>
      <c r="E1" s="2" t="s">
        <v>1</v>
      </c>
    </row>
    <row r="2" spans="1:6">
      <c r="C2" s="2" t="s">
        <v>2</v>
      </c>
      <c r="D2" s="2" t="s">
        <v>115</v>
      </c>
      <c r="E2" s="2" t="s">
        <v>2</v>
      </c>
      <c r="F2" s="2" t="s">
        <v>115</v>
      </c>
    </row>
    <row r="3" spans="1:6">
      <c r="A3" s="3" t="s">
        <v>116</v>
      </c>
    </row>
    <row r="4" spans="1:6">
      <c r="A4" s="4" t="s">
        <v>117</v>
      </c>
      <c r="C4" s="6" t="n">
        <v>42314</v>
      </c>
      <c r="D4" s="6" t="n">
        <v>43484</v>
      </c>
      <c r="E4" s="6" t="n">
        <v>143377</v>
      </c>
      <c r="F4" s="6" t="n">
        <v>184464</v>
      </c>
    </row>
    <row r="5" spans="1:6">
      <c r="A5" s="4" t="s">
        <v>118</v>
      </c>
      <c r="C5" s="5" t="n">
        <v>100993</v>
      </c>
      <c r="D5" s="5" t="n">
        <v>15994</v>
      </c>
      <c r="E5" s="5" t="n">
        <v>188162</v>
      </c>
      <c r="F5" s="5" t="n">
        <v>38083</v>
      </c>
    </row>
    <row r="6" spans="1:6">
      <c r="A6" s="4" t="s">
        <v>119</v>
      </c>
      <c r="C6" s="5" t="n">
        <v>143307</v>
      </c>
      <c r="D6" s="5" t="n">
        <v>59478</v>
      </c>
      <c r="E6" s="5" t="n">
        <v>331539</v>
      </c>
      <c r="F6" s="5" t="n">
        <v>222547</v>
      </c>
    </row>
    <row r="7" spans="1:6">
      <c r="A7" s="4" t="s">
        <v>120</v>
      </c>
      <c r="C7" s="5" t="n">
        <v>-143307</v>
      </c>
      <c r="D7" s="5" t="n">
        <v>-59478</v>
      </c>
      <c r="E7" s="5" t="n">
        <v>-331539</v>
      </c>
      <c r="F7" s="5" t="n">
        <v>-222547</v>
      </c>
    </row>
    <row r="8" spans="1:6">
      <c r="A8" s="3" t="s">
        <v>121</v>
      </c>
    </row>
    <row r="9" spans="1:6">
      <c r="A9" s="4" t="s">
        <v>122</v>
      </c>
      <c r="B9" s="4" t="s">
        <v>67</v>
      </c>
      <c r="C9" s="5" t="n">
        <v>-72163</v>
      </c>
      <c r="D9" s="5" t="n">
        <v>-35926</v>
      </c>
      <c r="E9" s="5" t="n">
        <v>-158989</v>
      </c>
      <c r="F9" s="5" t="n">
        <v>-308093</v>
      </c>
    </row>
    <row r="10" spans="1:6">
      <c r="A10" s="4" t="s">
        <v>123</v>
      </c>
      <c r="C10" s="5" t="n">
        <v>16321</v>
      </c>
      <c r="D10" s="5" t="n">
        <v>-30769</v>
      </c>
      <c r="E10" s="5" t="n">
        <v>-55213</v>
      </c>
      <c r="F10" s="5" t="n">
        <v>71577</v>
      </c>
    </row>
    <row r="11" spans="1:6">
      <c r="A11" s="4" t="s">
        <v>124</v>
      </c>
      <c r="C11" s="5" t="n">
        <v>-55842</v>
      </c>
      <c r="D11" s="5" t="n">
        <v>-66695</v>
      </c>
      <c r="E11" s="5" t="n">
        <v>-214202</v>
      </c>
      <c r="F11" s="5" t="n">
        <v>-236516</v>
      </c>
    </row>
    <row r="12" spans="1:6">
      <c r="A12" s="4" t="s">
        <v>125</v>
      </c>
      <c r="C12" s="6" t="n">
        <v>-199149</v>
      </c>
      <c r="D12" s="6" t="n">
        <v>-126173</v>
      </c>
      <c r="E12" s="6" t="n">
        <v>-545741</v>
      </c>
      <c r="F12" s="6" t="n">
        <v>-459063</v>
      </c>
    </row>
    <row r="13" spans="1:6">
      <c r="A13" s="4" t="s">
        <v>126</v>
      </c>
      <c r="B13" s="4" t="s">
        <v>69</v>
      </c>
      <c r="C13" s="6" t="n">
        <v>0</v>
      </c>
      <c r="D13" s="6" t="n">
        <v>0</v>
      </c>
      <c r="E13" s="6" t="n">
        <v>0</v>
      </c>
      <c r="F13" s="6" t="n">
        <v>0</v>
      </c>
    </row>
    <row r="14" spans="1:6">
      <c r="A14" s="4" t="s">
        <v>127</v>
      </c>
      <c r="C14" s="5" t="n">
        <v>686787060</v>
      </c>
      <c r="D14" s="5" t="n">
        <v>686787060</v>
      </c>
      <c r="E14" s="5" t="n">
        <v>686787060</v>
      </c>
      <c r="F14" s="5" t="n">
        <v>655184164</v>
      </c>
    </row>
    <row r="15" spans="1:6"/>
    <row r="16" spans="1:6">
      <c r="A16" s="4" t="s">
        <v>67</v>
      </c>
      <c r="B16" s="4" t="s">
        <v>128</v>
      </c>
    </row>
    <row r="17" spans="1:6">
      <c r="A17" s="4" t="s">
        <v>69</v>
      </c>
      <c r="B17" s="4" t="s">
        <v>129</v>
      </c>
    </row>
  </sheetData>
  <mergeCells count="6">
    <mergeCell ref="A1:B2"/>
    <mergeCell ref="C1:D1"/>
    <mergeCell ref="E1:F1"/>
    <mergeCell ref="A15:E15"/>
    <mergeCell ref="B16:E16"/>
    <mergeCell ref="B17:E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115</v>
      </c>
    </row>
    <row r="3" spans="1:3">
      <c r="A3" s="3" t="s">
        <v>4</v>
      </c>
    </row>
    <row r="4" spans="1:3">
      <c r="A4" s="4" t="s">
        <v>280</v>
      </c>
      <c r="B4" s="6" t="n">
        <v>0</v>
      </c>
      <c r="C4" s="6" t="n">
        <v>2497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4</v>
      </c>
    </row>
    <row r="4" spans="1:2">
      <c r="A4" s="4" t="s">
        <v>282</v>
      </c>
      <c r="B4" s="4" t="s">
        <v>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5"/>
    <col customWidth="1" max="7" min="7" width="12"/>
    <col customWidth="1" max="8" min="8" width="25"/>
    <col customWidth="1" max="9" min="9" width="25"/>
  </cols>
  <sheetData>
    <row r="1" spans="1:9">
      <c r="A1" s="1" t="s">
        <v>130</v>
      </c>
      <c r="B1" s="2" t="s">
        <v>131</v>
      </c>
      <c r="C1" s="2" t="s">
        <v>132</v>
      </c>
      <c r="D1" s="2" t="s">
        <v>133</v>
      </c>
      <c r="E1" s="2" t="s">
        <v>134</v>
      </c>
      <c r="F1" s="2" t="s">
        <v>135</v>
      </c>
      <c r="G1" s="2" t="s">
        <v>136</v>
      </c>
      <c r="H1" s="2" t="s">
        <v>137</v>
      </c>
      <c r="I1" s="2" t="s">
        <v>138</v>
      </c>
    </row>
    <row r="2" spans="1:9">
      <c r="A2" s="4" t="s">
        <v>139</v>
      </c>
      <c r="B2" s="6" t="n">
        <v>600520</v>
      </c>
      <c r="C2" s="6" t="n">
        <v>2</v>
      </c>
      <c r="D2" s="6" t="n">
        <v>49567976</v>
      </c>
      <c r="E2" s="6" t="n">
        <v>-54759828</v>
      </c>
      <c r="F2" s="6" t="n">
        <v>-49738</v>
      </c>
      <c r="G2" s="6" t="n">
        <v>-4641061</v>
      </c>
      <c r="H2" s="6" t="n">
        <v>4</v>
      </c>
      <c r="I2" s="6" t="n">
        <v>3</v>
      </c>
    </row>
    <row r="3" spans="1:9">
      <c r="A3" s="4" t="s">
        <v>140</v>
      </c>
      <c r="B3" s="5" t="n">
        <v>600520343</v>
      </c>
      <c r="C3" s="5" t="n">
        <v>2230</v>
      </c>
      <c r="H3" s="5" t="n">
        <v>3900</v>
      </c>
      <c r="I3" s="5" t="n">
        <v>3409</v>
      </c>
    </row>
    <row r="4" spans="1:9">
      <c r="A4" s="4" t="s">
        <v>141</v>
      </c>
      <c r="B4" s="6" t="n">
        <v>87767</v>
      </c>
      <c r="C4" s="6" t="n">
        <v>0</v>
      </c>
      <c r="D4" s="5" t="n">
        <v>162017</v>
      </c>
      <c r="E4" s="5" t="n">
        <v>0</v>
      </c>
      <c r="F4" s="5" t="n">
        <v>0</v>
      </c>
      <c r="G4" s="5" t="n">
        <v>249784</v>
      </c>
      <c r="H4" s="6" t="n">
        <v>0</v>
      </c>
      <c r="I4" s="6" t="n">
        <v>0</v>
      </c>
    </row>
    <row r="5" spans="1:9">
      <c r="A5" s="4" t="s">
        <v>141</v>
      </c>
      <c r="B5" s="5" t="n">
        <v>87766717</v>
      </c>
    </row>
    <row r="6" spans="1:9">
      <c r="A6" s="4" t="s">
        <v>125</v>
      </c>
      <c r="B6" s="6" t="n">
        <v>0</v>
      </c>
      <c r="C6" s="6" t="n">
        <v>0</v>
      </c>
      <c r="D6" s="5" t="n">
        <v>0</v>
      </c>
      <c r="E6" s="5" t="n">
        <v>-459063</v>
      </c>
      <c r="F6" s="5" t="n">
        <v>0</v>
      </c>
      <c r="G6" s="5" t="n">
        <v>-459063</v>
      </c>
      <c r="H6" s="6" t="n">
        <v>0</v>
      </c>
      <c r="I6" s="6" t="n">
        <v>0</v>
      </c>
    </row>
    <row r="7" spans="1:9">
      <c r="A7" s="4" t="s">
        <v>142</v>
      </c>
      <c r="B7" s="5" t="n">
        <v>688287060</v>
      </c>
      <c r="C7" s="5" t="n">
        <v>2230</v>
      </c>
      <c r="H7" s="5" t="n">
        <v>3900</v>
      </c>
      <c r="I7" s="5" t="n">
        <v>3409</v>
      </c>
    </row>
    <row r="8" spans="1:9">
      <c r="A8" s="4" t="s">
        <v>143</v>
      </c>
      <c r="B8" s="6" t="n">
        <v>688287</v>
      </c>
      <c r="C8" s="6" t="n">
        <v>2</v>
      </c>
      <c r="D8" s="5" t="n">
        <v>49729993</v>
      </c>
      <c r="E8" s="5" t="n">
        <v>-55218891</v>
      </c>
      <c r="F8" s="5" t="n">
        <v>-49738</v>
      </c>
      <c r="G8" s="5" t="n">
        <v>-4850340</v>
      </c>
      <c r="H8" s="6" t="n">
        <v>4</v>
      </c>
      <c r="I8" s="6" t="n">
        <v>3</v>
      </c>
    </row>
    <row r="9" spans="1:9">
      <c r="A9" s="4" t="s">
        <v>144</v>
      </c>
      <c r="B9" s="6" t="n">
        <v>688287</v>
      </c>
      <c r="C9" s="6" t="n">
        <v>2</v>
      </c>
      <c r="D9" s="5" t="n">
        <v>49729993</v>
      </c>
      <c r="E9" s="5" t="n">
        <v>-55092718</v>
      </c>
      <c r="F9" s="5" t="n">
        <v>-49738</v>
      </c>
      <c r="G9" s="5" t="n">
        <v>-4724167</v>
      </c>
      <c r="H9" s="6" t="n">
        <v>4</v>
      </c>
      <c r="I9" s="6" t="n">
        <v>3</v>
      </c>
    </row>
    <row r="10" spans="1:9">
      <c r="A10" s="4" t="s">
        <v>145</v>
      </c>
      <c r="B10" s="5" t="n">
        <v>688287060</v>
      </c>
      <c r="C10" s="5" t="n">
        <v>2230</v>
      </c>
      <c r="H10" s="5" t="n">
        <v>3900</v>
      </c>
      <c r="I10" s="5" t="n">
        <v>3409</v>
      </c>
    </row>
    <row r="11" spans="1:9">
      <c r="A11" s="4" t="s">
        <v>125</v>
      </c>
      <c r="B11" s="6" t="n">
        <v>0</v>
      </c>
      <c r="C11" s="6" t="n">
        <v>0</v>
      </c>
      <c r="D11" s="5" t="n">
        <v>0</v>
      </c>
      <c r="E11" s="5" t="n">
        <v>-126173</v>
      </c>
      <c r="F11" s="5" t="n">
        <v>0</v>
      </c>
      <c r="G11" s="5" t="n">
        <v>-126173</v>
      </c>
      <c r="H11" s="6" t="n">
        <v>0</v>
      </c>
      <c r="I11" s="6" t="n">
        <v>0</v>
      </c>
    </row>
    <row r="12" spans="1:9">
      <c r="A12" s="4" t="s">
        <v>142</v>
      </c>
      <c r="B12" s="5" t="n">
        <v>688287060</v>
      </c>
      <c r="C12" s="5" t="n">
        <v>2230</v>
      </c>
      <c r="H12" s="5" t="n">
        <v>3900</v>
      </c>
      <c r="I12" s="5" t="n">
        <v>3409</v>
      </c>
    </row>
    <row r="13" spans="1:9">
      <c r="A13" s="4" t="s">
        <v>143</v>
      </c>
      <c r="B13" s="6" t="n">
        <v>688287</v>
      </c>
      <c r="C13" s="6" t="n">
        <v>2</v>
      </c>
      <c r="D13" s="5" t="n">
        <v>49729993</v>
      </c>
      <c r="E13" s="5" t="n">
        <v>-55218891</v>
      </c>
      <c r="F13" s="5" t="n">
        <v>-49738</v>
      </c>
      <c r="G13" s="5" t="n">
        <v>-4850340</v>
      </c>
      <c r="H13" s="6" t="n">
        <v>4</v>
      </c>
      <c r="I13" s="6" t="n">
        <v>3</v>
      </c>
    </row>
    <row r="14" spans="1:9">
      <c r="A14" s="4" t="s">
        <v>146</v>
      </c>
      <c r="B14" s="6" t="n">
        <v>688287</v>
      </c>
      <c r="C14" s="6" t="n">
        <v>2</v>
      </c>
      <c r="D14" s="5" t="n">
        <v>49729993</v>
      </c>
      <c r="E14" s="5" t="n">
        <v>-55273224</v>
      </c>
      <c r="F14" s="5" t="n">
        <v>-49738</v>
      </c>
      <c r="G14" s="5" t="n">
        <v>-4904673</v>
      </c>
      <c r="H14" s="6" t="n">
        <v>4</v>
      </c>
      <c r="I14" s="6" t="n">
        <v>3</v>
      </c>
    </row>
    <row r="15" spans="1:9">
      <c r="A15" s="4" t="s">
        <v>147</v>
      </c>
      <c r="B15" s="5" t="n">
        <v>688287060</v>
      </c>
      <c r="C15" s="5" t="n">
        <v>2230</v>
      </c>
      <c r="H15" s="5" t="n">
        <v>3900</v>
      </c>
      <c r="I15" s="5" t="n">
        <v>3409</v>
      </c>
    </row>
    <row r="16" spans="1:9">
      <c r="A16" s="4" t="s">
        <v>148</v>
      </c>
      <c r="B16" s="6" t="n">
        <v>0</v>
      </c>
      <c r="C16" s="6" t="n">
        <v>0</v>
      </c>
      <c r="D16" s="5" t="n">
        <v>75000</v>
      </c>
      <c r="E16" s="5" t="n">
        <v>0</v>
      </c>
      <c r="F16" s="5" t="n">
        <v>0</v>
      </c>
      <c r="G16" s="6" t="n">
        <v>75000</v>
      </c>
      <c r="H16" s="6" t="n">
        <v>0</v>
      </c>
      <c r="I16" s="6" t="n">
        <v>0</v>
      </c>
    </row>
    <row r="17" spans="1:9">
      <c r="A17" s="4" t="s">
        <v>149</v>
      </c>
      <c r="G17" s="5" t="n">
        <v>150</v>
      </c>
      <c r="I17" s="5" t="n">
        <v>150</v>
      </c>
    </row>
    <row r="18" spans="1:9">
      <c r="A18" s="4" t="s">
        <v>125</v>
      </c>
      <c r="B18" s="6" t="n">
        <v>0</v>
      </c>
      <c r="C18" s="6" t="n">
        <v>0</v>
      </c>
      <c r="E18" s="5" t="n">
        <v>-545741</v>
      </c>
      <c r="F18" s="5" t="n">
        <v>0</v>
      </c>
      <c r="G18" s="6" t="n">
        <v>-545741</v>
      </c>
      <c r="H18" s="6" t="n">
        <v>0</v>
      </c>
      <c r="I18" s="6" t="n">
        <v>0</v>
      </c>
    </row>
    <row r="19" spans="1:9">
      <c r="A19" s="4" t="s">
        <v>150</v>
      </c>
      <c r="B19" s="5" t="n">
        <v>688287060</v>
      </c>
      <c r="C19" s="5" t="n">
        <v>2230</v>
      </c>
      <c r="H19" s="5" t="n">
        <v>3900</v>
      </c>
      <c r="I19" s="5" t="n">
        <v>3559</v>
      </c>
    </row>
    <row r="20" spans="1:9">
      <c r="A20" s="4" t="s">
        <v>151</v>
      </c>
      <c r="B20" s="6" t="n">
        <v>688287</v>
      </c>
      <c r="C20" s="6" t="n">
        <v>2</v>
      </c>
      <c r="D20" s="5" t="n">
        <v>49804993</v>
      </c>
      <c r="E20" s="5" t="n">
        <v>-55818965</v>
      </c>
      <c r="F20" s="5" t="n">
        <v>-49738</v>
      </c>
      <c r="G20" s="5" t="n">
        <v>-5375414</v>
      </c>
      <c r="H20" s="6" t="n">
        <v>4</v>
      </c>
      <c r="I20" s="6" t="n">
        <v>3</v>
      </c>
    </row>
    <row r="21" spans="1:9">
      <c r="A21" s="4" t="s">
        <v>152</v>
      </c>
      <c r="B21" s="6" t="n">
        <v>688287</v>
      </c>
      <c r="C21" s="6" t="n">
        <v>2</v>
      </c>
      <c r="D21" s="5" t="n">
        <v>49729993</v>
      </c>
      <c r="E21" s="5" t="n">
        <v>-55619816</v>
      </c>
      <c r="F21" s="5" t="n">
        <v>-49738</v>
      </c>
      <c r="G21" s="5" t="n">
        <v>-5251265</v>
      </c>
      <c r="H21" s="6" t="n">
        <v>4</v>
      </c>
      <c r="I21" s="6" t="n">
        <v>3</v>
      </c>
    </row>
    <row r="22" spans="1:9">
      <c r="A22" s="4" t="s">
        <v>153</v>
      </c>
      <c r="B22" s="5" t="n">
        <v>688287060</v>
      </c>
      <c r="C22" s="5" t="n">
        <v>2230</v>
      </c>
      <c r="H22" s="5" t="n">
        <v>3900</v>
      </c>
      <c r="I22" s="5" t="n">
        <v>3409</v>
      </c>
    </row>
    <row r="23" spans="1:9">
      <c r="A23" s="4" t="s">
        <v>148</v>
      </c>
      <c r="B23" s="6" t="n">
        <v>0</v>
      </c>
      <c r="C23" s="6" t="n">
        <v>0</v>
      </c>
      <c r="D23" s="5" t="n">
        <v>75000</v>
      </c>
      <c r="E23" s="5" t="n">
        <v>0</v>
      </c>
      <c r="F23" s="5" t="n">
        <v>0</v>
      </c>
      <c r="G23" s="5" t="n">
        <v>75000</v>
      </c>
      <c r="H23" s="6" t="n">
        <v>0</v>
      </c>
      <c r="I23" s="6" t="n">
        <v>0</v>
      </c>
    </row>
    <row r="24" spans="1:9">
      <c r="A24" s="4" t="s">
        <v>149</v>
      </c>
      <c r="I24" s="5" t="n">
        <v>150</v>
      </c>
    </row>
    <row r="25" spans="1:9">
      <c r="A25" s="4" t="s">
        <v>125</v>
      </c>
      <c r="B25" s="6" t="n">
        <v>0</v>
      </c>
      <c r="C25" s="6" t="n">
        <v>0</v>
      </c>
      <c r="D25" s="5" t="n">
        <v>0</v>
      </c>
      <c r="E25" s="5" t="n">
        <v>-199149</v>
      </c>
      <c r="F25" s="5" t="n">
        <v>0</v>
      </c>
      <c r="G25" s="5" t="n">
        <v>-199149</v>
      </c>
      <c r="H25" s="6" t="n">
        <v>0</v>
      </c>
      <c r="I25" s="6" t="n">
        <v>0</v>
      </c>
    </row>
    <row r="26" spans="1:9">
      <c r="A26" s="4" t="s">
        <v>150</v>
      </c>
      <c r="B26" s="5" t="n">
        <v>688287060</v>
      </c>
      <c r="C26" s="5" t="n">
        <v>2230</v>
      </c>
      <c r="H26" s="5" t="n">
        <v>3900</v>
      </c>
      <c r="I26" s="5" t="n">
        <v>3559</v>
      </c>
    </row>
    <row r="27" spans="1:9">
      <c r="A27" s="4" t="s">
        <v>151</v>
      </c>
      <c r="B27" s="6" t="n">
        <v>688287</v>
      </c>
      <c r="C27" s="6" t="n">
        <v>2</v>
      </c>
      <c r="D27" s="6" t="n">
        <v>49804993</v>
      </c>
      <c r="E27" s="6" t="n">
        <v>-55818965</v>
      </c>
      <c r="F27" s="6" t="n">
        <v>-49738</v>
      </c>
      <c r="G27" s="6" t="n">
        <v>-5375414</v>
      </c>
      <c r="H27" s="6" t="n">
        <v>4</v>
      </c>
      <c r="I27"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5</v>
      </c>
    </row>
    <row r="3" spans="1:3">
      <c r="A3" s="3" t="s">
        <v>155</v>
      </c>
    </row>
    <row r="4" spans="1:3">
      <c r="A4" s="4" t="s">
        <v>125</v>
      </c>
      <c r="B4" s="6" t="n">
        <v>-545741</v>
      </c>
      <c r="C4" s="6" t="n">
        <v>-459063</v>
      </c>
    </row>
    <row r="5" spans="1:3">
      <c r="A5" s="3" t="s">
        <v>156</v>
      </c>
    </row>
    <row r="6" spans="1:3">
      <c r="A6" s="4" t="s">
        <v>157</v>
      </c>
      <c r="B6" s="5" t="n">
        <v>0</v>
      </c>
      <c r="C6" s="5" t="n">
        <v>22910</v>
      </c>
    </row>
    <row r="7" spans="1:3">
      <c r="A7" s="4" t="s">
        <v>158</v>
      </c>
      <c r="B7" s="5" t="n">
        <v>15809</v>
      </c>
      <c r="C7" s="5" t="n">
        <v>191397</v>
      </c>
    </row>
    <row r="8" spans="1:3">
      <c r="A8" s="3" t="s">
        <v>159</v>
      </c>
    </row>
    <row r="9" spans="1:3">
      <c r="A9" s="4" t="s">
        <v>61</v>
      </c>
      <c r="B9" s="5" t="n">
        <v>-10948</v>
      </c>
      <c r="C9" s="5" t="n">
        <v>1240</v>
      </c>
    </row>
    <row r="10" spans="1:3">
      <c r="A10" s="4" t="s">
        <v>160</v>
      </c>
      <c r="B10" s="5" t="n">
        <v>0</v>
      </c>
      <c r="C10" s="5" t="n">
        <v>3064</v>
      </c>
    </row>
    <row r="11" spans="1:3">
      <c r="A11" s="4" t="s">
        <v>161</v>
      </c>
      <c r="B11" s="5" t="n">
        <v>-102717</v>
      </c>
      <c r="C11" s="5" t="n">
        <v>76614</v>
      </c>
    </row>
    <row r="12" spans="1:3">
      <c r="A12" s="4" t="s">
        <v>162</v>
      </c>
      <c r="B12" s="5" t="n">
        <v>-643597</v>
      </c>
      <c r="C12" s="5" t="n">
        <v>-163838</v>
      </c>
    </row>
    <row r="13" spans="1:3">
      <c r="A13" s="3" t="s">
        <v>163</v>
      </c>
    </row>
    <row r="14" spans="1:3">
      <c r="A14" s="4" t="s">
        <v>164</v>
      </c>
      <c r="B14" s="5" t="n">
        <v>0</v>
      </c>
      <c r="C14" s="5" t="n">
        <v>0</v>
      </c>
    </row>
    <row r="15" spans="1:3">
      <c r="A15" s="3" t="s">
        <v>165</v>
      </c>
    </row>
    <row r="16" spans="1:3">
      <c r="A16" s="4" t="s">
        <v>65</v>
      </c>
      <c r="B16" s="5" t="n">
        <v>-171</v>
      </c>
      <c r="C16" s="5" t="n">
        <v>-103</v>
      </c>
    </row>
    <row r="17" spans="1:3">
      <c r="A17" s="4" t="s">
        <v>166</v>
      </c>
      <c r="B17" s="5" t="n">
        <v>630735</v>
      </c>
      <c r="C17" s="5" t="n">
        <v>188500</v>
      </c>
    </row>
    <row r="18" spans="1:3">
      <c r="A18" s="4" t="s">
        <v>167</v>
      </c>
      <c r="B18" s="5" t="n">
        <v>75000</v>
      </c>
      <c r="C18" s="5" t="n">
        <v>0</v>
      </c>
    </row>
    <row r="19" spans="1:3">
      <c r="A19" s="4" t="s">
        <v>168</v>
      </c>
      <c r="B19" s="5" t="n">
        <v>0</v>
      </c>
      <c r="C19" s="5" t="n">
        <v>-20000</v>
      </c>
    </row>
    <row r="20" spans="1:3">
      <c r="A20" s="4" t="s">
        <v>169</v>
      </c>
      <c r="B20" s="5" t="n">
        <v>-60458</v>
      </c>
      <c r="C20" s="5" t="n">
        <v>-4500</v>
      </c>
    </row>
    <row r="21" spans="1:3">
      <c r="A21" s="4" t="s">
        <v>170</v>
      </c>
      <c r="B21" s="5" t="n">
        <v>645106</v>
      </c>
      <c r="C21" s="5" t="n">
        <v>163897</v>
      </c>
    </row>
    <row r="22" spans="1:3">
      <c r="A22" s="4" t="s">
        <v>171</v>
      </c>
      <c r="B22" s="5" t="n">
        <v>1509</v>
      </c>
      <c r="C22" s="5" t="n">
        <v>59</v>
      </c>
    </row>
    <row r="23" spans="1:3">
      <c r="A23" s="4" t="s">
        <v>172</v>
      </c>
      <c r="B23" s="5" t="n">
        <v>0</v>
      </c>
      <c r="C23" s="5" t="n">
        <v>0</v>
      </c>
    </row>
    <row r="24" spans="1:3">
      <c r="A24" s="4" t="s">
        <v>173</v>
      </c>
      <c r="B24" s="6" t="n">
        <v>1509</v>
      </c>
      <c r="C24" s="6"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1:10Z</dcterms:created>
  <dcterms:modified xmlns:dcterms="http://purl.org/dc/terms/" xmlns:xsi="http://www.w3.org/2001/XMLSchema-instance" xsi:type="dcterms:W3CDTF">2019-11-14T16:01:10Z</dcterms:modified>
</cp:coreProperties>
</file>